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Sale of Cybersecurity Assets" sheetId="10" state="visible" r:id="rId10"/>
    <sheet xmlns:r="http://schemas.openxmlformats.org/officeDocument/2006/relationships" name="Property and Equipment" sheetId="11" state="visible" r:id="rId11"/>
    <sheet xmlns:r="http://schemas.openxmlformats.org/officeDocument/2006/relationships" name="Common Stock and Warrant Issuan"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Employee Benefit Pla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ale of Cybersecurity Assets (T" sheetId="19" state="visible" r:id="rId19"/>
    <sheet xmlns:r="http://schemas.openxmlformats.org/officeDocument/2006/relationships" name="Property and Equipment (Tables)" sheetId="20" state="visible" r:id="rId20"/>
    <sheet xmlns:r="http://schemas.openxmlformats.org/officeDocument/2006/relationships" name="Common Stock and Warrant Issu21" sheetId="21" state="visible" r:id="rId21"/>
    <sheet xmlns:r="http://schemas.openxmlformats.org/officeDocument/2006/relationships" name="Stock-Based Compensation (Table" sheetId="22" state="visible" r:id="rId22"/>
    <sheet xmlns:r="http://schemas.openxmlformats.org/officeDocument/2006/relationships" name="Organization and Basis of Pre23" sheetId="23" state="visible" r:id="rId23"/>
    <sheet xmlns:r="http://schemas.openxmlformats.org/officeDocument/2006/relationships" name="Going Concern and Management'24" sheetId="24" state="visible" r:id="rId24"/>
    <sheet xmlns:r="http://schemas.openxmlformats.org/officeDocument/2006/relationships" name="Summary of Significant Accoun25" sheetId="25" state="visible" r:id="rId25"/>
    <sheet xmlns:r="http://schemas.openxmlformats.org/officeDocument/2006/relationships" name="Sale of Cybersecurity Assets (D" sheetId="26" state="visible" r:id="rId26"/>
    <sheet xmlns:r="http://schemas.openxmlformats.org/officeDocument/2006/relationships" name="Sale of Cybersecurity Assets - " sheetId="27" state="visible" r:id="rId27"/>
    <sheet xmlns:r="http://schemas.openxmlformats.org/officeDocument/2006/relationships" name="Property and Equipment (Details" sheetId="28" state="visible" r:id="rId28"/>
    <sheet xmlns:r="http://schemas.openxmlformats.org/officeDocument/2006/relationships" name="Property and Equipment - Schedu" sheetId="29" state="visible" r:id="rId29"/>
    <sheet xmlns:r="http://schemas.openxmlformats.org/officeDocument/2006/relationships" name="Common Stock and Warrant Issu30" sheetId="30" state="visible" r:id="rId30"/>
    <sheet xmlns:r="http://schemas.openxmlformats.org/officeDocument/2006/relationships" name="Common Stock and Warrant Issu31" sheetId="31" state="visible" r:id="rId31"/>
    <sheet xmlns:r="http://schemas.openxmlformats.org/officeDocument/2006/relationships" name="Stock-Based Compensation (Detai" sheetId="32" state="visible" r:id="rId32"/>
    <sheet xmlns:r="http://schemas.openxmlformats.org/officeDocument/2006/relationships" name="Stock-Based Compensation - Sche" sheetId="33" state="visible" r:id="rId33"/>
    <sheet xmlns:r="http://schemas.openxmlformats.org/officeDocument/2006/relationships" name="Stock-Based Compensation - Sc34" sheetId="34" state="visible" r:id="rId34"/>
    <sheet xmlns:r="http://schemas.openxmlformats.org/officeDocument/2006/relationships" name="Commitments and Contingencies (" sheetId="35" state="visible" r:id="rId35"/>
    <sheet xmlns:r="http://schemas.openxmlformats.org/officeDocument/2006/relationships" name="Related Party Transactions (Det" sheetId="36" state="visible" r:id="rId36"/>
    <sheet xmlns:r="http://schemas.openxmlformats.org/officeDocument/2006/relationships" name="Employee Benefit Plans (Details"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396">
  <si>
    <t>Document And Entity Information - shares</t>
  </si>
  <si>
    <t>3 Months Ended</t>
  </si>
  <si>
    <t>Mar. 31, 2018</t>
  </si>
  <si>
    <t>May 08, 2018</t>
  </si>
  <si>
    <t>Document And Entity Information</t>
  </si>
  <si>
    <t>Entity Registrant Name</t>
  </si>
  <si>
    <t>MGT CAPITAL INVESTMENT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MGTI</t>
  </si>
  <si>
    <t>Document Fiscal Period Focus</t>
  </si>
  <si>
    <t>Q1</t>
  </si>
  <si>
    <t>Document Fiscal Year Focus</t>
  </si>
  <si>
    <t>Condensed Consolidated Balance Sheets - USD ($) $ in Thousands</t>
  </si>
  <si>
    <t>Dec. 31, 2017</t>
  </si>
  <si>
    <t>Current assets</t>
  </si>
  <si>
    <t>Cash and cash equivalents</t>
  </si>
  <si>
    <t>Prepaid expenses and other current assets</t>
  </si>
  <si>
    <t>Digital currencies</t>
  </si>
  <si>
    <t>Total current assets</t>
  </si>
  <si>
    <t>Non-current assets</t>
  </si>
  <si>
    <t>Property and equipment, net</t>
  </si>
  <si>
    <t>Total assets</t>
  </si>
  <si>
    <t>Current liabilities</t>
  </si>
  <si>
    <t>Accounts payable</t>
  </si>
  <si>
    <t>Accrued expenses</t>
  </si>
  <si>
    <t>Other payables</t>
  </si>
  <si>
    <t>Total current liabilities</t>
  </si>
  <si>
    <t>Commitments and Contingencies</t>
  </si>
  <si>
    <t xml:space="preserve"> </t>
  </si>
  <si>
    <t>Stockholders' Equity</t>
  </si>
  <si>
    <t>Common stock, $0.001 par value; 125,000,000 shares authorized; 66,127,626 and 58,963,009 shares issued and outstanding at March 31, 2018 and December 31, 2017, respectively.</t>
  </si>
  <si>
    <t>Additional paid-in capital</t>
  </si>
  <si>
    <t>Accumulated deficit</t>
  </si>
  <si>
    <t>Total equity attributable to MGT stockholders</t>
  </si>
  <si>
    <t>Non-controlling interest</t>
  </si>
  <si>
    <t>Total equity</t>
  </si>
  <si>
    <t>Total liabilities, stockholders' equity, redeemable convertible preferred stock and non-controlling interest</t>
  </si>
  <si>
    <t>Series A Convertible Preferred Stock [Member]</t>
  </si>
  <si>
    <t>Redeemable convertible preferred stock - temporary equity</t>
  </si>
  <si>
    <t>Preferred stock, Series A Convertible Preferred, $0.001 par value, 83,840 shares authorized at March 31, 2018 and December 31, 2017. No shares issued or outstanding at March 31, 2018 and December 31, 2017.</t>
  </si>
  <si>
    <t>Undesignated Preferred Stock [Member]</t>
  </si>
  <si>
    <t>Undesignated preferred stock, $0.001 par value, 8,500,000 shares authorized at March 31, 2018 and December 31, 2017. No shares issued or outstanding at March 31, 2018 and December 31, 2017</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outstanding</t>
  </si>
  <si>
    <t>Preferred stock, shares issued</t>
  </si>
  <si>
    <t>Condensed Consolidated Statements of Operations and Comprehensive Loss (Unaudited) - USD ($) $ in Thousands</t>
  </si>
  <si>
    <t>Mar. 31, 2017</t>
  </si>
  <si>
    <t>Income Statement [Abstract]</t>
  </si>
  <si>
    <t>Revenue</t>
  </si>
  <si>
    <t>Operating expenses</t>
  </si>
  <si>
    <t>Cost of revenue</t>
  </si>
  <si>
    <t>General and administrative</t>
  </si>
  <si>
    <t>Sales and marketing</t>
  </si>
  <si>
    <t>Research and development</t>
  </si>
  <si>
    <t>Total operating expenses</t>
  </si>
  <si>
    <t>Operating loss</t>
  </si>
  <si>
    <t>Other non-operating expense</t>
  </si>
  <si>
    <t>Interest expense</t>
  </si>
  <si>
    <t>Warrant modification expense</t>
  </si>
  <si>
    <t>Loss on sale of cyber security assets</t>
  </si>
  <si>
    <t>Loss on sale of property and equipment</t>
  </si>
  <si>
    <t>Impairment/loss on sale of investments</t>
  </si>
  <si>
    <t>Total other non-operating expenses</t>
  </si>
  <si>
    <t>Net loss</t>
  </si>
  <si>
    <t>Deemed dividend</t>
  </si>
  <si>
    <t>Net loss attributable to common stockholders</t>
  </si>
  <si>
    <t>Other comprehensive loss</t>
  </si>
  <si>
    <t>Reclassification adjustment for comprehensive loss included in net loss</t>
  </si>
  <si>
    <t>Comprehensive loss</t>
  </si>
  <si>
    <t>Per-share data</t>
  </si>
  <si>
    <t>Basic and diluted loss per share</t>
  </si>
  <si>
    <t>Weighted average number of common shares outstanding</t>
  </si>
  <si>
    <t>Condensed Consolidated Statement of Changes in Stockholders' Equity (Unaudited) - 3 months ended Mar. 31, 2018 - USD ($) $ in Thousands</t>
  </si>
  <si>
    <t>Common Stock [Member]</t>
  </si>
  <si>
    <t>Additional Paid-In Capital [Member]</t>
  </si>
  <si>
    <t>Accumulated Deficit [Member]</t>
  </si>
  <si>
    <t>Total Equity Attributable to MGT Stockholders [Member]</t>
  </si>
  <si>
    <t>Non-controlling Interest [Member]</t>
  </si>
  <si>
    <t>Total</t>
  </si>
  <si>
    <t>Balance at Dec. 31, 2017</t>
  </si>
  <si>
    <t>Balance, shares at Dec. 31, 2017</t>
  </si>
  <si>
    <t>Stock-based compensation</t>
  </si>
  <si>
    <t>Stock-based compensation, shares</t>
  </si>
  <si>
    <t>Stock issued for services</t>
  </si>
  <si>
    <t>Stock issued for services, shares</t>
  </si>
  <si>
    <t>Stock issued for prior year notes payable conversion</t>
  </si>
  <si>
    <t>Stock issued for prior year notes payable conversion, shares</t>
  </si>
  <si>
    <t>Stock sold in connection with private placements</t>
  </si>
  <si>
    <t>Stock sold in connection with private placements,shares</t>
  </si>
  <si>
    <t>Exercise of warrants</t>
  </si>
  <si>
    <t>Exercise of warrants, shares</t>
  </si>
  <si>
    <t>Stock issued in disposition of cyber security assets</t>
  </si>
  <si>
    <t>Stock issued in disposition of cyber security assets, shares</t>
  </si>
  <si>
    <t>Balance at Mar. 31, 2018</t>
  </si>
  <si>
    <t>Balance, shares at Mar. 31, 2018</t>
  </si>
  <si>
    <t>Condensed Consolidated Statements of Cash Flows (Unaudited) - USD ($) $ in Thousands</t>
  </si>
  <si>
    <t>Cash Flows From Operating Activities</t>
  </si>
  <si>
    <t>Adjustments to reconcile net loss to net cash used in operating activities</t>
  </si>
  <si>
    <t>Depreciation</t>
  </si>
  <si>
    <t>Amortization of intangible assets</t>
  </si>
  <si>
    <t>Stock-based compensation expense</t>
  </si>
  <si>
    <t>Loss on sale of cybersecurity assets</t>
  </si>
  <si>
    <t>Accretion of debt discount</t>
  </si>
  <si>
    <t>Change in operating assets and liabilities</t>
  </si>
  <si>
    <t>Net cash used in operating activities</t>
  </si>
  <si>
    <t>Cash Flows From Investing Activities</t>
  </si>
  <si>
    <t>Purchase of property and equipment</t>
  </si>
  <si>
    <t>Proceeds from sale of cyber security unit</t>
  </si>
  <si>
    <t>Proceeds from sale of property and equipment</t>
  </si>
  <si>
    <t>Proceeds from sale of investments</t>
  </si>
  <si>
    <t>Net cash (used in) provided by investing activities</t>
  </si>
  <si>
    <t>Cash Flows From Financing Activities</t>
  </si>
  <si>
    <t>Proceeds from private placements of common stock</t>
  </si>
  <si>
    <t>Proceeds from issuance of convertible notes payable and warrants, net</t>
  </si>
  <si>
    <t>Proceeds from exercise of warrants</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Cash paid for income tax</t>
  </si>
  <si>
    <t>Non-cash investing and financing activities</t>
  </si>
  <si>
    <t>Conversion of convertible debt and accrued interest</t>
  </si>
  <si>
    <t>Issuance of L2 commitment note</t>
  </si>
  <si>
    <t>Deemed dividend on trigger of down round provision</t>
  </si>
  <si>
    <t>Reclassification adjustment upon sale of available for sale investment in net loss</t>
  </si>
  <si>
    <t>Stock issued for services not yet rendered</t>
  </si>
  <si>
    <t>Organization and Basis of Presentation</t>
  </si>
  <si>
    <t>Organization, Consolidation and Presentation of Financial Statements [Abstract]</t>
  </si>
  <si>
    <t>Note 1. Organization and Basis of Presentation Organization MGT Capital Investments,
Inc. (“MGT Capital”) is a Delaware corporation, incorporated in 2000. MGT Capital was originally incorporated in Utah
in 1977. “MGT” or the “Company” is comprised of the parent company, wholly–owned subsidiaries MGT
Cybersecurity, Inc., Medicsight, Inc., MGT Sports, Inc., MGT Studios, Inc. (“MGT Studios”), MGT Interactive, LLC, MGT
Gaming, Inc., MGT Mining One, Inc. and MGT Mining Two, Inc. MGT Studios also owns a controlling minority interest in the subsidiary
M2P Americas, Inc. MGT’s corporate office is located in Durham, North Carolina. On March 23, 2018, the
Company’s stockholders approved an increase in the Company’s authorized common stock from 75,000,000 shares to 125,000,000
shares. On March 23, 2018, the Company filed an amendment to its Certificate of Incorporation with the state of Delaware to reflect
this change. On March 23, 2018, the
Company’s stockholders approved a 1-for-2 reverse split of the Company’s common stock, to be effected only if needed
for the Company’s application to uplist its common stock to a national exchange. As of May 9, 2018, the Company had not amended
its Certificate of Incorporation to reflect this reverse split and such adjustments are not reflected within these unaudited condensed
consolidated financial statements. Cryptocurrency mining In September 2016, MGT
commenced its Bitcoin mining operations in the Wenatchee Valley area of central Washington. Throughout 2017 the Company expanded
its mining capacity with the purchase of additional miners and by entering into hosting and power agreements with Washington facilities
owners. The Company also entered into management agreements with third party investors whereby the investors purchased the mining
hardware, and the Company will receive both a fee to manage the mining operations plus one-half of the net operating profit. Due to the lack of availability
of adequate electric power in Washington to support the Company’s growth, the Company decided to move its principal operations
to northern Sweden at the end of 2017. During the first quarter of 2018, the Company took delivery of additional Bitcoin mining
machines in Sweden and moved or sold most of its Bitcoin mining machines from Washington. The Company plans to continue growing
its mining capacity in Sweden during 2018. As of March 31, 2018, MGT
owned and operated approximately 500 miners located in a leased facility in Quincy, Washington and 4,200 miners located in a leased
facility in Sweden. In addition, the Company operates about 2,100 miners in the Sweden location pursuant to management agreements.
All miners owned or managed by MGT are S9 Antminers sold by Bitmain Technologies LTD. At full deployment expected in May 2018,
our total Bitcoin mining capacity, as measured by computational hashing rate, will be approximately 90 petahash per second (“PH/s”).
In addition to the S9 Antminers, the Company owns 50 custom designed GPU-based Ethereum mining rigs. During the three months ended
March 31, 2018, the Company mined 91.5 Bitcoin for total revenue of $956. Legacy business – cybersecurity On January 26, 2018, the
Company announced the end of its business relationship with cybersecurity pioneer John McAfee. Since August 2017, Mr. McAfee had
served as Chief Cybersecurity Visionary of the Company, guiding the development of the Company’s cybersecurity business,
including Sentinel, an enterprise class network intrusion detector, released in October 2017. The Company also owned the intellectual
property associated with developing and marketing a mobile privacy phone with extensive privacy and anti-hacking features. On March 19, 2018, the
Company announced it had ended its cybersecurity operations by selling the Sentinel product line to a new entity formed by the
unit’s management team and stopping development of the privacy phone. The Sentinel assets were sold for consideration of
$60 in cash and a $1,000 promissory note, convertible into a 20% equity interest of the buyer. Basis of presentation The accompanying unaudited
condensed consolidated financial statements have been prepared in accordance with generally accepted accounting principles for
interim financial information and with the instructions to Form 10–Q and Rule 10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Annual Report
on Form 10–K for the fiscal year ended December 31, 2017, as filed with the SEC on April 2, 2018. Operating results for
the three months ended March 31, 2018 are not necessarily indicative of the results that may be expected for any subsequent quarters
or for the year ending December 31, 2018.</t>
  </si>
  <si>
    <t>Going Concern and Management's Plans</t>
  </si>
  <si>
    <t>Note 2. Going Concern and Management’s
Plans The accompanying unaudited
condensed consolidated financial statements have been prepared on a going concern basis, which contemplates the realization of
assets and the satisfaction of liabilities in the normal course of business. As of March 31, 2018, the Company had incurred significant
operating losses since inception and continues to generate losses from operations and as of March 31, 2018, has an accumulated
deficit of $385,963. At March 31, 2018, MGT’s cash and cash equivalents were $461. At May 8, 2018, MGT’s cash and cash
equivalents were $522. Management’s plans
include putting into service its additional cryptocurrency mining machines, which were installed during early 2018, but for which
the facility needs additional outfitting in order to be fully operational. The Company expects this facility to be fully operational
during the second quarter of 2018. If there is a further delay in becoming fully operational, the Company may need to raise additional
funding to provide liquidity to fund its operations. Based on current budget assumptions, the Company believes that it will be
able to meet its operating expenses and obligations for one year from the date these unaudited condensed consolidated financial
statements are issued. There can be no assurance however that the Company will be able to raise additional financing or other
additional capital when needed, or at terms that would be considered acceptable to the Company. Such factors raise substantial
doubt about the Company’s ability to sustain operations for at least one year from the issuance of these unaudited condensed
consolidated financial statements. Management’s plans, including the operation of its existing crypto-currency mining machines,
the raising of additional capital and potentially curtailing its operations alleviate such substantial doubt. The accompanying
unaudited condensed consolidated financial statements do not include any adjustments that might be necessary if the Company is
unable to continue as a going concern.</t>
  </si>
  <si>
    <t>Summary of Significant Accounting Policies</t>
  </si>
  <si>
    <t>Accounting Policies [Abstract]</t>
  </si>
  <si>
    <t>Note 3. Summary of Significant Accounting
Policies Principles of consolidation The unaudited condensed
consolidated financial statements include the accounts of MGT and its wholly owned subsidiaries. All intercompany transactions
and balances have been eliminated. Non-controlling interest represents the non-controlling equity investment in MGT subsidiaries,
plus the minority investors’ share of the net operating results and other components of equity relating to the non-controlling
interest. Reclassification Certain amounts in prior
periods have been reclassified to conform to current period presentation. These reclassifications had no effect on the previously
reported net loss. 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determining the potential impairment of intangibles, the fair value of warrants issued, the fair value
of stock options, the fair value of conversion features, the fair value of the deemed dividend,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Revenue recognition The Company recognizes
revenue when it is realized or realizable and earned. The Company considers revenue realized or realizable and earned when there
is persuasive evidence of an arrangement, delivery has occurred, the sales price is fixed or determinable and collectability is
probable. The Company’s primary revenue stream is related to the mining of digital currencies. The Company derives its revenue
by solving “blocks” to be added to the blockchain and providing transaction verification services within the digital
currency networks of cryptocurrencies, such as Bitcoin and Ethereum, commonly termed “cryptocurrency mining.” In consideration
for these services, the Company receives digital currency (“Coins”). The Coins are recorded as revenue, using the average
spot price of Bitcoin on the date of receipt. The Coins are recorded on the balance sheet at their fair value and re–measured
at each reporting date. Costs of revenues includes equipment depreciation, rent, and electricity costs. Revaluation gains or losses,
as well gains or losses on sale of Coins are also recorded cost of revenue in the unaudited condensed consolidated statements of
operations. Income taxes The Company accounts for
income taxes in accordance with Accounting Standards Codification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he Tax Cuts and Jobs Act
(the “Tax Act”) was enacted on December 22, 2017. The Tax Act reduces the U.S. federal corporate tax rate from 35%
to 21%. As of the completion of these unaudited condensed consolidated financial statements and related disclosures, we have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the Securities and Exchange Commission (the “SEC”)
Staff Accounting Bulletin No. 118, the Company will finalize the accounting for the effects of the Tax Act no later than the fourth
quarter of 2018. Future adjustments made to the provisional effects will be reported as a component of income tax expense in the
reporting period in which any such adjustments are determined. Based on the new tax law that lowers corporate tax rates, the Company
revalued its deferred tax assets. Future tax benefits are expected to be lower, with the corresponding one time charge being recorded
as a component of income tax expense. The Company is currently
delinquent in the filing of its U.S. federal and state income tax returns for the years ended December 31, 2016 and 2015. The Company
anticipates filing these returns on or before June 30, 2018. 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stock warrants and stock options, are not reflected
in diluted net loss per share because such potential shares are anti–dilutive due to the Company’s net loss. Accordingly, the computation
of diluted loss per share for the three months ended March 31, 2018 excludes 2,000,000 shares issuable to the investors of the
December 2017 private placement, 3,250,000 unvested restricted shares, 6,000,000 shares issuable under stock options, and 11,034,642
shares issuable under warrants. The computation of diluted loss per share for the three months ended March 31, 2017 excludes 1,500,000
unvested restricted shares, 6,000,000 shares issuable under options and 5,375,000 shares issuable under warrants, as they are anti–dilutive
due to the Company’s net loss. Stock–based compensation The Company recognizes
compensation expense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ensation committee of the board of directors of the Company. These awards are restricted
as to the transfer of ownership and generally vest over the requisite service periods, typically over a 12 to 24-month period (vesting
on a straight–line basis). The fair value of a stock award is equal to the fair market value of a share of the Company’s
common stock on the grant date.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The fair value of unvested
equity instruments is re-measured each reporting period and such re-measured value is amortized over the requisite remaining service
period. The Company accounts for
share–based payments granted to non–employees in accordance with ASC 505–50, “Equity Based Payments to
Non–Employees.” The Company determines the fair value of the stock–based payment as either the fair value of
the consideration received or the fair value of the equity instruments issued, whichever is more readily determin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Equity-linked instruments The Company accounts for
equity-linked instruments with certain anti-dilution provisions in accordance with ASC 815 and ASC 260. Under this guidance, the
Company excludes instruments with certain down round features when determining whether a financial instrument (or embedded conversion
feature) is considered indexed to the Company’s own stock. As a result, financial instruments (or embedded conversion features)
with down round features are not required to be classified as derivative liabilities. The Company recoognizes the value of a down
round feature only when it is triggered and the exercise or conversion price has been adjusted downward. For equity-classified
freestanding financial instruments, such as warrants, the Company treats the value of the effect of the down round, when triggered,
as a deemed dividend and a reduction of income available to common stockholders in computing basic earnings per share. For convertible
instruments with embedded conversion features containing down round provisions, the Company recognizes the value of the down round
as a beneficial conversion discount to be amortized to earnings. Recent accounting pronouncements Management does not believe
that any recently issued, but not yet effective accounting pronouncements, when adopted, will have a material effect on the accompanying
unaudited condensed consolidated financial statements, other than those disclosed in the Company’s Annual Report on Form
10-K, filed with the SEC on April 2, 2018. Management’s Evaluation of Subsequent
Events The Company evaluates
events that have occurred after the balance sheet date but before the financial statements are issued. Based upon the review,
other than what is described in Note 11 – Subsequent Events, the Company did not identify any recognized or non-recognized
subsequent events that would have required adjustment or disclosure in the unaudited condensed consolidated financial statements.</t>
  </si>
  <si>
    <t>Sale of Cybersecurity Assets</t>
  </si>
  <si>
    <t>Sale Of Cybersecurity Assets</t>
  </si>
  <si>
    <t>Note 4. Sale of Cybersecurity assets On March 16, 2018, the
Company sold its Sentinel product line to a new entity formed by the unit’s management team for consideration of $60 and
a $1,000 promissory note, convertible into a 20% equity interest of the buyer. Due to the early stage nature of the buyer’s
business, the Company believes the collection of the promissory note is doubtful and therefore has determined the fair value to
be zero. The Company recorded a loss on sale as follows:
Cash proceeds $ 60
Less:
Assets sold (27 )
Separation payments to former management (40 )
Common stock issued to former management, at fair value (120 )
Loss on sale of cybersecurity assets $ (127 )</t>
  </si>
  <si>
    <t>Property and Equipment</t>
  </si>
  <si>
    <t>Property, Plant and Equipment [Abstract]</t>
  </si>
  <si>
    <t>Note 5. Property and Equipment Property and equipment
consisted of the following:
As of
March 31, 2018 December 31, 2017
Computer hardware and software $ 10 $ 10
Crypto-currency mining machines 10,198 3,685
Property and equipment, gross 10,208 3,695
Less: Accumulated depreciation (1,060 ) (579 )
Property and equipment, net $ 9,148 $ 3,116 The Company recorded depreciation
expense of $481 and $99 for the three months ended March 31, 2018 and 2017, respectively. During the three months
ended March 31, 2018, the Company sold Bitcoin machines with an aggregate book value of $474 for gross proceeds of $427 and recorded
a loss on sale of $47.</t>
  </si>
  <si>
    <t>Common Stock and Warrant Issuances</t>
  </si>
  <si>
    <t>Equity [Abstract]</t>
  </si>
  <si>
    <t>Note 6. Common Stock and Warrant Issuances Sale of common stock On March 15, 2018, the
Company issued 200,000 shares of common stock to an investor for $80 in gross proceeds. On January 17, 2018, the
Company received $281 from the exercise of warrants to purchase 375,000 shares of common stock. During the three months
ended March 31, 2018, the Company issued an aggregate of 1,849,250 shares of common stock in exchange for the cashless exercise
of warrants to purchase 3,311,100 shares of common stock. During the three months
ended March 31, 2018, the Company issued 448,551 shares of its common stock to consultants in exchange for services. These services
were valued using the value of the shares issued of $839. During the three months ended March, 31, 2017, the Company did not issue
any shares to consultants in exchange for services. On December 7, 2017, a
holder of one of the Company’s convertible notes payable converted their note, but requested that the Company not issue the
shares due to ownership limitation provisions. During the three months ended March 31, 2018, the ownership limitations were satisfied
and the Company issued 3,381,816 shares of its common stock to this former noteholder. Warrants The following table summarizes
information about shares issuable under warrants outstanding at March 31, 2018:
Warrant shares outstanding Weighted average exercise price Weighted average remaining life Intrinsic value
Outstanding at January 1, 2018 13,720,742 $ 1.49
Issued -
Additional warrants issued for trigger of anti-dilution protection 1,000,000 $ 0.40
Exercised (3,686,100 ) $ 1.09
Expired or cancelled -
Outstanding at March 31, 2018 11,034,642 $ 0.79 3.04 $ 6,476
Exercisable at March 31, 2018 11,034,642 $ 0.79 3.04 $ 6,476 During the three months
ended March 31, 2018, the Company changed the exercise terms of certain of its warrants to allow for and induce a cashless exercise.
During the three months ended March 31, 2018, the Company recorded $139 in warrant modification expense due to the modifications. Deemed Dividend During the three months
ended March 31, 2018, an anti-dilution protection feature in certain of the Company’s warrants was triggered, causing a
decrease in the exercise price of those warrants from $4.50 to $0.40. In accordance with ASC 260-10-25, the Company has recorded
a deemed dividend equal to the change in fair value of the warrants due to the decrease in exercise price in the amount of $2,514.</t>
  </si>
  <si>
    <t>Stock-Based Compensation</t>
  </si>
  <si>
    <t>Disclosure of Compensation Related Costs, Share-based Payments [Abstract]</t>
  </si>
  <si>
    <t>Note 7. Stock–Based Compensation Issuance of restricted common stock –
directors, officers and employees During the three months
ended March 31, 2018, the Company granted 750,000 shares of restricted common stock to Mr. Robert Lowrey in connection with his
employment agreement to serve as the Company’s Chief Financial Officer. The Company valued the award on its grant date and
is expensing the grant date fair value over the 24 month vesting period. The Company’s activity
in restricted common stock was as follows for the three months ended March 31, 2018:
Number of shares Weighted average grant date fair value
Non–vested at January 1, 2018 3,850,000 $ 1.42
Granted 750,000 $ 1.97
Vested (1,350,000 ) $ 1.39
Forfeited –
Non–vested at March 31, 2018 3,250,000 $ 1.56 For the three months ended
March 31, 2018 and 2017, in connection with the vesting of restricted common stock awards, the Company has recorded $1,087 and
$338, in employee and director stock–based compensation expense, which is a component of general and administrative expense
in the unaudited condensed consolidated statement of operations and comprehensive loss. As of March 31, 2018, unamortized
stock-based compensation costs related to restricted share arrangements was $3,892, and will be recognized over a weighted average
period of 1.26 years. Stock options The following is a summary
of the Company’s stock option activity for the three months ended March 31, 2018:
Options Weighted average exercise price Weighted average Grant date fair value Weighted average remaining life Intrinsic value
Outstanding – January 1, 2018 6,000,000 $ 0.71 $ 1.29
Granted –
Exercised –
Forfeited/Cancelled –
Outstanding – March 31, 2018 6,000,000 $ 0.71 $ 1.29 4.38 $ 3,460
Exercisable – March 31, 2018 6,000,000 $ 0.71 $ 1.29 4.38 $ 3,460 For the three months ended
March 31, 2018 and 2017, the Company has recorded $0 and $962, respectively, in stock option related stock-based compensation expense,
which is a component of general and administrative expense in the unaudited condensed consolidated statement of operations and
comprehensive loss. As of March 31, 2018,
there were no unrecognized compensation costs, as all outstanding stock options are fully vested.</t>
  </si>
  <si>
    <t>Commitments and Contingencies Disclosure [Abstract]</t>
  </si>
  <si>
    <t>Note 8. Commitments and Contingencies Operating Commitments On December 7, 2017 and
January 9, 2018, the Company entered into agreements with Beacon Leasing LLC, a Florida limited liability company (“Beacon”)
whereby Beacon has agreed to lease their facility in Sweden to the Company for purposes of its mining operations and provide 15
mega watts of uninterrupted power. The agreement is for a term of 24 months for a fee of $810 per month. The Company prepaid the
first and last month of service in the amount of $1,620. Management Agreements On October 12, 2017, MGT
entered into two management agreements with two accredited investors, Deep South Mining LLC and BDLM, LLC. On November 21, 2017,
the Company entered into a third management agreement with another accredited investor, Buckhead Crypto, LLC (“Buckhead Crypto”)
(all three accredited investors together are “Users”, each agreement a “Management Agreement”, and all
three agreements together are “Management Agreements”). Each of the Users agreed on substantially similar terms to
purchase an aggregate of 2,376 Bitmain Antminer S9 mining computers (the “Bitcoin Hardware”) for a total of $3,650
to mine Bitcoin with the Company acting as the exclusive manager for each of the Users. In addition, the Users have agreed to pay
to the Company, in advance, the first three months of expected electricity costs of the Bitcoin mining operations in the sum of
$691, which is included in Other Payables on the Company’s consolidated balance sheet as of December 31, 2017. Initial electricity
cost for the first three months following delivery of the Bitcoin Hardware shall be reimbursed to the Users within the first three
months of operation. Each Management Agreement is in effect for 24 months from the date that the Bitcoin Hardware begins mining
operations, and may be terminated by mutual written agreement. Pursuant to the Management
Agreements, the Company shall provide for installation, hosting, maintenance and repair and provide ancillary services necessary
to operate the Bitcoin Hardware. In accordance with each of the Management Agreements, each of the Users will gain a portion of
the Bitcoin mined called the User Distribution Portion. The User Distribution Portion is 50% of the amount of Bitcoin mined net
of the operating fee (10% of the total Bitcoin mined) and the electricity cost. Furthermore, upon execution
of the Management Agreements, as an incentive to the Users, the Company issued to the Users an aggregate of 436,100 shares of the
Company’s common stock and a Series F warrant to purchase 436,100 shares of the Company’s common stock at an initial
exercise price of $2.00 per share exercisable for a period of three years to the Users. The Company issued the shares of common
stock and issued all three Series F warrants for the benefits of the three Users on the respective dates of the execution of the
Management Agreements. On February 28, 2018, the
Company and Buckhead Crypto terminated their Management Agreement. The Company agreed to purchase the Bitcoin mining machines for
$767 and to refund prepaid electricity paid by Buckhead Crypto of $133. On February 13, 2018, the
Company entered into a new management agreement with a third party with terms similar to the other Management Agreements. The third
party agreed to purchase 200 Bitmain Antminer S9 mining computers for a total of $428 to mine Bitcoin with the Company acting as
the exclusive manager. This management agreement is in effect for 24 months from the date that the Bitcoin Hardware begins mining
operations, and may be terminated by mutual written agreement. Legal In September 2016, various
shareholders in the Company filed putative class action lawsuits against the Company, its president and certain of its individual
officers and directors. The cases were filed in the United States District Court for the Southern District of New York (the “Court”)
and alleged violations of federal securities laws and seek damages. On April 11, 2017 those cases were consolidated into a single
action (the “Securities Action”) and two individual shareholders were appointed lead plaintiffs by the Court. On June
30, 2017, the lead plaintiffs filed an amended complaint. On August 29, 2017, the
defendants moved to dismiss the amended complaint, which the plaintiffs opposed on October 13, 2017. On November 3, 2017, the defendants
filed a reply brief in further support of their motion to dismiss the amended complaint. The Court heard oral argument on the motion
to dismiss on February 7, 2018. On February 28, 2018, the Court entered a judgment dismissing the case in its entirety, with prejudice,
and on March 30, 2018, the time expired for plaintiffs to file a notice of appeal of the Court’s judgment. On January 24, 2017, the
Company was served with a copy of a summons and complaint filed by plaintiff Atul Ojha in New York state court against certain
officers and directors of the Company and the Company as a nominal defendant. The lawsuit is styled as a derivative action (the
“Derivative Action”) and was originally filed (but not served on any defendant) on October 15, 2016. The Derivative
Action substantively alleges that the defendants, collectively or individually, inadequately managed the business and assets of
the Company resulting in the deterioration of the Company’s financial condition. The Derivative Action asserts claims including
but not limited to breach of fiduciary duties, unjust enrichment and waste of corporate assets. On February 27, 2017, the parties
to the Derivative Action executed a stipulated stay of proceedings pending full or partial resolution of the Securities Action.
Shortly after issuance of the February 28, 2018 ruling dismissing the Securities Action, the parties to the Derivative Action agreed
to extend the stay indefinitely, with the plaintiff having the option to vacate the stay on thirty days’ notice. Should the
plaintiff seek to vacate the stay, the Company will address the Derivative Action. On March 3, 2017 and April
4, 2017 respectively, two additional actions were filed against the Company by a former shareholder Barry Honig (“Honig”).
The first action was filed in federal court in North Carolina (the “North Carolina Action”) against the Company and
its president and alleges claims for libel, slander, conspiracy, interference with prospective economic advantage, and unfair trade
practices. The North Carolina Action substantively alleges that the defendants defamed Honig by causing or allowing certain statements
to be published about Honig in news blogs and articles authored by a journalist, who is also a defendant in the case. On June 5,
2017, the Company filed a motion to dismiss the lawsuit, and on July 17, 2017 the plaintiff filed on opposition brief to the motion
to dismiss. The Company filed its reply on August 18, 2017. On August 24, 2017, the court in North Carolina Action issued an order
granting in part and denying in part the motion to dismiss. On January 3, 2018, the parties signed a settlement stipulation in
which the North Carolina Action was withdrawn with prejudice. The court in the North Carolina Action thereafter dismissed the case
on January 18, 2018. The second action was brought
by Honig and others in the Court (the “Breach of Contract Action”) against the Company and certain of its officers
and directors. The Breach of Contract Action alleges claims for breach of contract, tortious interference with contractual relations,
and unjust enrichment related to the Company’s unsuccessful attempt to acquire D–Vasive, Inc. (“D-Vasive”)
and Demonsaw LLC (“Demonsaw”) in 2016 and the alleged resulting harm to certain D–Vasive, and Demonsaw LLC noteholders.
The defendants filed a motion to dismiss on June 5, 2017, but after the plaintiffs filed an amended complaint on June 26, 2017,
the defendants filed a motion to dismiss that complaint on July 24, 2017. On March 19, 2018, the Court issued a Memorandum Opinion
&amp; Order dismissing the breach of contract and tortious interference claims, but permitting the unjust enrichment claim to proceed.
On April 2, 2018, the defendants filed a motion asking the Court to reconsider its decision to permit the unjust enrichment claim
to proceed. On April 16, 2018, the plaintiffs filed their opposition to that motion, and on April 23, the defendants filed their
reply. Additionally, on April 30, the Court issued a civil case management plan and scheduling order setting deadlines for discovery
in the action. Should the reconsideration motion be denied, the Company and its officers and directors believe that they have meritorious
defenses against the remaining claim and intend to defend that claim vigorously. The Company believes that
there is little merit to each of the above actions and has no indication or reason to believe that it is or will be liable for
any alleged wrongdoing. The Company is consulting with its counsel to determine the appropriate legal strategy but intends to
defend against the remaining actions vigorously. The Company cannot presently rule out that adverse developments in one or more
of the above actions could have a materially adverse effect on the Company, its financial position or future results of operations,
and has notified its director’s and officer’s liability insurance carrier.</t>
  </si>
  <si>
    <t>Related Party Transactions</t>
  </si>
  <si>
    <t>Related Party Transactions [Abstract]</t>
  </si>
  <si>
    <t>Note 9. Related Party Transactions Janice Dyson, wife of John
McAfee, the Company’s former Chief Cybersecurity Visionary, is the sole director of Future Tense Secure Systems, Inc. (“FTS”)
and owns 33% of the outstanding common shares of FTS. On May 9, 2016, the Company
entered a consulting agreement with FTS, pursuant to which FTS would provide advice, consultation, information and services to
the Company including assistance with executive management, business and product development and potential acquisitions or related
transactions. On January 26, 2018, the Company terminated its agreement with FTS. During the three months ended March 31, 2018
and 2017, the Company recorded consulting fees of $137 and $200, respectively, to FTS for such services. As of March 31, 2018,
the Company owed $0 to FTS.</t>
  </si>
  <si>
    <t>Employee Benefit Plans</t>
  </si>
  <si>
    <t>Retirement Benefits [Abstract]</t>
  </si>
  <si>
    <t>Note 10. Employee Benefit Plans The Company maintains
defined contribution benefit plans under Section 401(k) of the Internal Revenue Code covering substantially all qualified employees
of the Company (the “401(k) Plan”). Under the 401(k) Plan, the Company may make discretionary contributions of up
to 100% of employee contributions. During the three months ended March 31, 2018 and 2017, the Company made contributions to the
401(k) Plan of $18 and $2, respectively.</t>
  </si>
  <si>
    <t>Subsequent Events</t>
  </si>
  <si>
    <t>Subsequent Events [Abstract]</t>
  </si>
  <si>
    <t>Note 11. Subsequent Events The Company has evaluated
the impacts of subsequent events through May 9, 2018, and has determined that no such events occurred that were required to be
reflected in the consolidated financial statements, except as described within the above notes and described below. Shares Issued to Consultants Subsequent to March 31,
2018 through May 9, 2018, the Company issued 223,000 shares of its common stock to consultants in exchange for services. Shares Issued to Employees and Directors On April 6, 2018, the Company
issued 1,050,000 of its restricted common stock to certain executive employees and directors in connection with the commencement
of its Bitcoin operation in Sweden. The shares were valued at $1,302 on date of grant and such value will recognized as non-cash
compensation over the twelve-month vesting period. Employment Agreement On April 1, 2018, the Company
entered into an Amended and Restated Executive Employment Agreement (the “Employment Agreement”) with Mr. Robert Ladd,
which was executed on April 6, 2018. The Employment Agreement provides that Mr. Ladd has been reappointed for an initial term of
two years. Mr. Ladd is entitled to receive an annualized base salary of $360,000 and is also eligible for a cash and/or equity
bonus as the Compensation Committee may determine, from time to time, based on meeting performance objectives and bonus criteria
to be mutually identified by Mr. Ladd and the Compensation Committee. In connection with the execution of the Employment Agreement,
the Company issued to Mr. Ladd 600,000 shares of the Company’s restricted common stock, pursuant to the Company’s 2016
Stock Option Plan, vesting over a two-year period. Warrant Exercise On April 16, 2018, the
Company issued 1,000,000 shares of its common stock in exchange for the cashless exercise of warrants. On April 30, 2018, the
Company received $313 in proceeds from the exercise of a warrant to purchase 625,000 shares of the Company’s common stock. On May 2, 2018, the Company
received $313 in proceeds from the exercise of a warrant to purchase 625,000 shares of the Company’s common stock.</t>
  </si>
  <si>
    <t>Summary of Significant Accounting Policies (Policies)</t>
  </si>
  <si>
    <t>Principles of Consolidation</t>
  </si>
  <si>
    <t>Principles of consolidation The unaudited condensed
consolidated financial statements include the accounts of MGT and its wholly owned subsidiaries. All intercompany transactions
and balances have been eliminated. Non-controlling interest represents the non-controlling equity investment in MGT subsidiaries,
plus the minority investors’ share of the net operating results and other components of equity relating to the non-controlling
interest.</t>
  </si>
  <si>
    <t>Reclassification</t>
  </si>
  <si>
    <t>Reclassification Certain amounts in prior
periods have been reclassified to conform to current period presentation. These reclassifications had no effect on the previously
reported net loss.</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determining the potential impairment of intangibles, the fair value of warrants issued, the fair value
of stock options, the fair value of conversion features, the fair value of the deemed dividend,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si>
  <si>
    <t>Revenue Recognition</t>
  </si>
  <si>
    <t>Revenue recognition The Company recognizes
revenue when it is realized or realizable and earned. The Company considers revenue realized or realizable and earned when there
is persuasive evidence of an arrangement, delivery has occurred, the sales price is fixed or determinable and collectability is
probable. The Company’s primary revenue stream is related to the mining of digital currencies. The Company derives its revenue
by solving “blocks” to be added to the blockchain and providing transaction verification services within the digital
currency networks of cryptocurrencies, such as Bitcoin and Ethereum, commonly termed “cryptocurrency mining.” In consideration
for these services, the Company receives digital currency (“Coins”). The Coins are recorded as revenue, using the
average spot price of Bitcoin on the date of receipt. The Coins are recorded on the balance sheet at their fair value and re–measured
at each reporting date. Costs of revenues includes equipment depreciation, rent, and electricity costs. Revaluation gains or losses,
as well gains or losses on sale of Coins are also recorded cost of revenue in the unaudited condensed consolidated statements
of operations.</t>
  </si>
  <si>
    <t>Income Taxes</t>
  </si>
  <si>
    <t>Income taxes The Company accounts for
income taxes in accordance with Accounting Standards Codification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he Tax Cuts and Jobs Act
(the “Tax Act”) was enacted on December 22, 2017. The Tax Act reduces the U.S. federal corporate tax rate from 35%
to 21%. As of the completion of these unaudited condensed consolidated financial statements and related disclosures, we have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the Securities and Exchange Commission (the “SEC”)
Staff Accounting Bulletin No. 118, the Company will finalize the accounting for the effects of the Tax Act no later than the fourth
quarter of 2018. Future adjustments made to the provisional effects will be reported as a component of income tax expense in the
reporting period in which any such adjustments are determined. Based on the new tax law that lowers corporate tax rates, the Company
revalued its deferred tax assets. Future tax benefits are expected to be lower, with the corresponding one time charge being recorded
as a component of income tax expense. The Company is currently
delinquent in the filing of its U.S. federal and state income tax returns for the years ended December 31, 2016 and 2015. The
Company anticipates filing these returns on or before June 30, 2018.</t>
  </si>
  <si>
    <t>Loss Per Share</t>
  </si>
  <si>
    <t>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stock warrants and stock options, are not reflected
in diluted net loss per share because such potential shares are anti–dilutive due to the Company’s net loss. Accordingly, the computation
of diluted loss per share for the three months ended March 31, 2018 excludes 2,000,000 shares issuable to the investors of the
December 2017 private placement, 3,250,000 unvested restricted shares, 6,000,000 shares issuable under stock options, and 10,034,642
shares issuable under warrants. The computation of diluted loss per share for the three months ended March 31, 2017 excludes 1,500,000
unvested restricted shares, 6,000,000 shares issuable under options and 5,375,000 shares issuable under warrants, as they are
anti–dilutive due to the Company’s net loss.</t>
  </si>
  <si>
    <t>Stock–based compensation The Company recognizes
compensation expense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ensation committee of the board of directors of the Company. These awards are restricted
as to the transfer of ownership and generally vest over the requisite service periods, typically over a 12 to 24-month period (vesting
on a straight–line basis). The fair value of a stock award is equal to the fair market value of a share of the Company’s
common stock on the grant date.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The fair value of unvested
equity instruments is re-measured each reporting period and such re-measured value is amortized over the requisite remaining service
period. The Company accounts for
share–based payments granted to non–employees in accordance with ASC 505–50, “Equity Based Payments to
Non–Employees.” The Company determines the fair value of the stock–based payment as either the fair value of
the consideration received or the fair value of the equity instruments issued, whichever is more readily determin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t>
  </si>
  <si>
    <t>Equity-linked Instruments</t>
  </si>
  <si>
    <t>Equity-linked instruments The Company accounts for
equity-linked instruments with certain anti-dilution provisions in accordance with ASC 815 and ASC 260. Under this guidance, the
Company excludes instruments with certain down round features when determining whether a financial instrument (or embedded conversion
feature) is considered indexed to the Company’s own stock. As a result, financial instruments (or embedded conversion features)
with down round features are not required to be classified as derivative liabilities. The Company recoognizes the value of a down
round feature only when it is triggered and the exercise or conversion price has been adjusted downward. For equity-classified
freestanding financial instruments, such as warrants, the Company treats the value of the effect of the down round, when triggered,
as a deemed dividend and a reduction of income available to common stockholders in computing basic earnings per share. For convertible
instruments with embedded conversion features containing down round provisions, the Company recognizes the value of the down round
as a beneficial conversion discount to be amortized to earnings.</t>
  </si>
  <si>
    <t>Recent Accounting Pronouncements</t>
  </si>
  <si>
    <t>Recent accounting pronouncements Management does not believe
that any recently issued, but not yet effective accounting pronouncements, when adopted, will have a material effect on the accompanying
unaudited condensed consolidated financial statements, other than those disclosed in the Company’s Annual Report on Form
10-K, filed with the SEC on April 2, 2018.</t>
  </si>
  <si>
    <t>Management's Evaluation of Subsequent Events</t>
  </si>
  <si>
    <t>Management’s Evaluation of Subsequent
Events The Company evaluates
events that have occurred after the balance sheet date but before the financial statements are issued. Based upon the review,
other than what is described in Note 11 – Subsequent Events, the Company did not identify any recognized or non-recognized
subsequent events that would have required adjustment or disclosure in the unaudited condensed consolidated financial statements.</t>
  </si>
  <si>
    <t>Sale of Cybersecurity Assets (Tables)</t>
  </si>
  <si>
    <t>Schedule of Loss on Sale of Cybersecurity Assets</t>
  </si>
  <si>
    <t>The Company recorded a
loss on sale as follows:
Cash proceeds $ 60
Less:
Assets sold (27 )
Separation payments to former management (40 )
Common stock issued to former management, at fair value (120 )
Loss on sale of cybersecurity assets $ (127 )</t>
  </si>
  <si>
    <t>Property and Equipment (Tables)</t>
  </si>
  <si>
    <t>Schedule of Property, Plant and Equipment</t>
  </si>
  <si>
    <t xml:space="preserve">Property and equipment
consisted of the following:
As of
March 31, 2018 December 31, 2017
Computer hardware and software $ 10 $ 10
Crypto-currency mining machines 10,198 3,685
Property and equipment, gross 10,208 3,695
Less: Accumulated depreciation (1,060 ) (579 )
Property and equipment, net $ 9,148 $ 3,116 </t>
  </si>
  <si>
    <t>Common Stock and Warrant Issuances (Tables)</t>
  </si>
  <si>
    <t>Summary of Warrant Outstanding</t>
  </si>
  <si>
    <t xml:space="preserve">The following table summarizes
information about shares issuable under warrants outstanding at March 31, 2018:
Warrant shares outstanding Weighted average exercise price Weighted average remaining life Intrinsic value
Outstanding at January 1, 2018 13,720,742 $ 1.49
Issued -
Additional warrants issued for trigger of anti-dilution protection 1,000,000 $ 0.40
Exercised (3,686,100 ) $ 1.09
Expired or cancelled -
Outstanding at March 31, 2018 11,034,642 $ 0.79 3.04 $ 6,476
Exercisable at March 31, 2018 11,034,642 $ 0.79 3.04 $ 6,476 </t>
  </si>
  <si>
    <t>Stock-Based Compensation (Tables)</t>
  </si>
  <si>
    <t>Schedule of Restricted Common Stock Activity</t>
  </si>
  <si>
    <t xml:space="preserve">The Company’s activity
in restricted common stock was as follows for the three months ended March 31, 2018:
Number of shares Weighted average grant date fair value
Non–vested at January 1, 2018 3,850,000 $ 1.42
Granted 750,000 $ 1.97
Vested (1,350,000 ) $ 1.39
Forfeited –
Non–vested at March 31, 2018 3,250,000 $ 1.56 </t>
  </si>
  <si>
    <t>Schedule of Stock Options Activity</t>
  </si>
  <si>
    <t xml:space="preserve">The following is a summary
of the Company’s stock option activity for the three months ended March 31, 2018:
Options Weighted average exercise price Weighted average Grant date fair value Weighted average remaining life Intrinsic value
Outstanding – January 1, 2018 6,000,000 $ 0.71 $ 1.29
Granted –
Exercised –
Forfeited/Cancelled –
Outstanding – March 31, 2018 6,000,000 $ 0.71 $ 1.29 4.38 $ 3,460
Exercisable – March 31, 2018 6,000,000 $ 0.71 $ 1.29 4.38 $ 3,460 </t>
  </si>
  <si>
    <t>Organization and Basis of Presentation (Details Narrative) - USD ($) $ in Thousands</t>
  </si>
  <si>
    <t>Mar. 23, 2018</t>
  </si>
  <si>
    <t>Mar. 19, 2018</t>
  </si>
  <si>
    <t>Mar. 16, 2018</t>
  </si>
  <si>
    <t>Organization, Consolidation and Presentation of Financial Statements Disclosure [Line Items]</t>
  </si>
  <si>
    <t>Common stock reverse split</t>
  </si>
  <si>
    <t>The Companys stockholders approved a 1-for-2 reverse split of the Companys common stock, to be effected only if needed for the Companys application to uplist its common stock to a national exchange.</t>
  </si>
  <si>
    <t>Description on Cryptocurrency mining</t>
  </si>
  <si>
    <t>The Company mined 91.5 Bitcoin</t>
  </si>
  <si>
    <t>Revenue on mining</t>
  </si>
  <si>
    <t>Sale of asset in consideration</t>
  </si>
  <si>
    <t>Conversion convertible interest percentage</t>
  </si>
  <si>
    <t>20.00%</t>
  </si>
  <si>
    <t>Quincy [Member]</t>
  </si>
  <si>
    <t>MGT owned and operated approximately 500 miners located in a leased facility in Quincy, Washington and 4,200 miners located in a leased facility in Sweden. In addition, the Company operates about 2,100 miners in the Sweden location pursuant to management agreements. All miners owned or managed by MGT are S9 Antminers sold by Bitmain Technologies LTD. At full deployment expected in May 2018, our total Bitcoin mining capacity, as measured by computational hashing rate, will be approximately 90 petahash per second (PH/s). In addition to the S9 Antminers, the Company owns 50 custom designed GPU-based Ethereum mining rigs.</t>
  </si>
  <si>
    <t>Promissory Note [Member]</t>
  </si>
  <si>
    <t>Minimum [Member]</t>
  </si>
  <si>
    <t>Maximum [Member]</t>
  </si>
  <si>
    <t>Going Concern and Management's Plans (Details Narrative) - USD ($) $ in Thousands</t>
  </si>
  <si>
    <t>Dec. 31, 2016</t>
  </si>
  <si>
    <t>May 8, 2018 [Member]</t>
  </si>
  <si>
    <t>Summary of Significant Accounting Policies (Details Narrative) - shares</t>
  </si>
  <si>
    <t>Dec. 22, 2017</t>
  </si>
  <si>
    <t>Summary Of Significant Accounting Policies [Line Items]</t>
  </si>
  <si>
    <t>Income tax examination, description</t>
  </si>
  <si>
    <t>The Tax Cuts and Jobs Act (the Tax Act) was enacted on December 22, 2017. The Tax Act reduces the U.S. federal corporate tax rate from 35% to 21%.</t>
  </si>
  <si>
    <t>Effective U.S. federal corporate tax rate</t>
  </si>
  <si>
    <t>21.00%</t>
  </si>
  <si>
    <t>35.00%</t>
  </si>
  <si>
    <t>Options [Member]</t>
  </si>
  <si>
    <t>Antidilutive securities excluded from computation of earnings per share, amount</t>
  </si>
  <si>
    <t>Warrant [Member]</t>
  </si>
  <si>
    <t>Unvested Restricted Stock [Member]</t>
  </si>
  <si>
    <t>December 2017 Private Placement [Member]</t>
  </si>
  <si>
    <t>Sale of Cybersecurity Assets (Details Narrative) - USD ($) $ in Thousands</t>
  </si>
  <si>
    <t>Convertible interest percentage of equity interest</t>
  </si>
  <si>
    <t>Sale of Cybersecurity Assets - Schedule of Loss on Sale of Cybersecurity Assets (Details) - USD ($) $ in Thousands</t>
  </si>
  <si>
    <t>Cash proceeds</t>
  </si>
  <si>
    <t>Less: Assets sold</t>
  </si>
  <si>
    <t>Less: Separation payments to former management</t>
  </si>
  <si>
    <t>Less: Common stock issued to former management, at fair value</t>
  </si>
  <si>
    <t>Property and Equipment (Details Narrative) - USD ($) $ in Thousands</t>
  </si>
  <si>
    <t>Depreciation expense</t>
  </si>
  <si>
    <t>Gain on sale of machines</t>
  </si>
  <si>
    <t>Bitcoin Machines [Member]</t>
  </si>
  <si>
    <t>Book value machines</t>
  </si>
  <si>
    <t>Proceeds from sale of machinery</t>
  </si>
  <si>
    <t>Property and Equipment - Schedule of Property, Plant and Equipment (Details) - USD ($) $ in Thousands</t>
  </si>
  <si>
    <t>Computer hardware and software</t>
  </si>
  <si>
    <t>Crypto-currency mining machines</t>
  </si>
  <si>
    <t>Property and equipment, gross</t>
  </si>
  <si>
    <t>Less: Accumulated depreciation</t>
  </si>
  <si>
    <t>Common Stock and Warrant Issuances (Details Narrative) - USD ($) $ / shares in Units, $ in Thousands</t>
  </si>
  <si>
    <t>Mar. 15, 2018</t>
  </si>
  <si>
    <t>Jan. 17, 2018</t>
  </si>
  <si>
    <t>Number of common stock shares issued during the period</t>
  </si>
  <si>
    <t>Proceeds from warrants exercises</t>
  </si>
  <si>
    <t>Warrant exercisable shares</t>
  </si>
  <si>
    <t>Value of common stock shares issued for services</t>
  </si>
  <si>
    <t>Decrease of exercise price of warrants due to anti-dilution protection</t>
  </si>
  <si>
    <t>Former Noteholder [Member]</t>
  </si>
  <si>
    <t>Consultants [Member]</t>
  </si>
  <si>
    <t>Number of common stock shares issued for services</t>
  </si>
  <si>
    <t>Investor [Member]</t>
  </si>
  <si>
    <t>Common stock shares issued during period, value</t>
  </si>
  <si>
    <t>Common Stock and Warrant Issuances - Summary of Warrant Outstanding (Details) - Warrant [Member] $ / shares in Units, $ in Thousands</t>
  </si>
  <si>
    <t>Mar. 31, 2018USD ($)$ / sharesshares</t>
  </si>
  <si>
    <t>Warrants outstanding, beginning | shares</t>
  </si>
  <si>
    <t>Warrants outstanding, issued | shares</t>
  </si>
  <si>
    <t>Warrants outstanding, additional warrants issued for trigger of anti-dilution protection | shares</t>
  </si>
  <si>
    <t>Warrants outstanding, exercised | shares</t>
  </si>
  <si>
    <t>Warrants outstanding, expired or cancelled | shares</t>
  </si>
  <si>
    <t>Warrants outstanding, ending | shares</t>
  </si>
  <si>
    <t>Warrants exercisable, ending | shares</t>
  </si>
  <si>
    <t>Weighted average exercise price, beginning | $ / shares</t>
  </si>
  <si>
    <t>Weighted average exercise price, issued | $ / shares</t>
  </si>
  <si>
    <t>Weighted average exercise price, additional warrants issued for trigger of anti-dilution protection | $ / shares</t>
  </si>
  <si>
    <t>Weighted average exercise price, exercised | $ / shares</t>
  </si>
  <si>
    <t>Weighted average exercise price, expired | $ / shares</t>
  </si>
  <si>
    <t>Weighted average exercise price, ending | $ / shares</t>
  </si>
  <si>
    <t>Weighted average exercise price exercisable, ending | $ / shares</t>
  </si>
  <si>
    <t>Weighted average remaining life, outstanding</t>
  </si>
  <si>
    <t>3 years 15 days</t>
  </si>
  <si>
    <t>Weighted average remaining life, exercisable</t>
  </si>
  <si>
    <t>Intrinsic value outstanding, ending | $</t>
  </si>
  <si>
    <t>Intrinsic value exercisable, ending | $</t>
  </si>
  <si>
    <t>Stock-Based Compensation (Details Narrative) - USD ($) $ in Thousands</t>
  </si>
  <si>
    <t>Share-based Compensation Arrangement by Share-based Payment Award [Line Items]</t>
  </si>
  <si>
    <t>Stock based compensation</t>
  </si>
  <si>
    <t>Unrecognized compensation costs related to non-vested stock options</t>
  </si>
  <si>
    <t>Stock Option [Member]</t>
  </si>
  <si>
    <t>Share based compensation of weighted average period term</t>
  </si>
  <si>
    <t>4 years 4 months 17 days</t>
  </si>
  <si>
    <t>Restricted Stock [Member]</t>
  </si>
  <si>
    <t>Unamortized stock-based compensation costs</t>
  </si>
  <si>
    <t>1 year 3 months 4 days</t>
  </si>
  <si>
    <t>Selling General and Administrative Expenses [Member] | Stock Option [Member]</t>
  </si>
  <si>
    <t>Mr. Robert Lowrey [Member]</t>
  </si>
  <si>
    <t>Stock granted during period restricted shares</t>
  </si>
  <si>
    <t>Stock option vesting period</t>
  </si>
  <si>
    <t>24 months</t>
  </si>
  <si>
    <t>Employee and Director [Member] | Selling General and Administrative Expenses [Member]</t>
  </si>
  <si>
    <t>Stock-Based Compensation - Schedule of Restricted Common Stock Activity (Details)</t>
  </si>
  <si>
    <t>Mar. 31, 2018$ / sharesshares</t>
  </si>
  <si>
    <t>Number of Shares Non-vested, Beginning Balance | shares</t>
  </si>
  <si>
    <t>Number of Shares, Granted | shares</t>
  </si>
  <si>
    <t>Number of Shares, Vested | shares</t>
  </si>
  <si>
    <t>Number of Shares, Forfeited | shares</t>
  </si>
  <si>
    <t>Number of Shares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Based Compensation - Schedule of Stock Options Activity (Details) $ / shares in Units, $ in Thousands</t>
  </si>
  <si>
    <t>Options Outstanding, Granted | shares</t>
  </si>
  <si>
    <t>Weighted Average Grant Date Fair Value Outstanding, Beginning Balance</t>
  </si>
  <si>
    <t>Options Outstanding, Beginning Balance | shares</t>
  </si>
  <si>
    <t>Options Outstanding, Exercised | shares</t>
  </si>
  <si>
    <t>Options Outstanding, Forfeited/cancelled | shares</t>
  </si>
  <si>
    <t>Options Outstanding, Ending Balance | shares</t>
  </si>
  <si>
    <t>Options Exercisable, Ending Balance | shares</t>
  </si>
  <si>
    <t>Weighted Average Exercise Price Outstanding, Beginning Balance</t>
  </si>
  <si>
    <t>Weighted Average Exercise Price Outstanding, Granted</t>
  </si>
  <si>
    <t>Weighted Average Exercise Price Outstanding, Exercised</t>
  </si>
  <si>
    <t>Weighted Average Exercise Price Outstanding, Forfeited/cancelled</t>
  </si>
  <si>
    <t>Weighted Average Exercise Price Outstanding, Ending Balance</t>
  </si>
  <si>
    <t>Weighted Average Exercise Price Exercisable, Ending Balance</t>
  </si>
  <si>
    <t>Weighted Average Grant Date Fair Value Outstanding, Ending Balance</t>
  </si>
  <si>
    <t>Weighted Average Grant Date Fair Value Exercisable, Ending Balance</t>
  </si>
  <si>
    <t>Weighted Average Remaining Life Outstanding, Ending Balance</t>
  </si>
  <si>
    <t>Weighted Average Remaining Life Exercisable, Ending Balance</t>
  </si>
  <si>
    <t>Intrinsic Value Outstanding, Ending Balance | $</t>
  </si>
  <si>
    <t>Intrinsic Value Exercisable, Ending Balance | $</t>
  </si>
  <si>
    <t>Commitments and Contingencies (Details Narrative) $ / shares in Units, $ in Thousands</t>
  </si>
  <si>
    <t>Feb. 28, 2018USD ($)</t>
  </si>
  <si>
    <t>Feb. 13, 2018USD ($)Bitcoin</t>
  </si>
  <si>
    <t>Oct. 12, 2017USD ($)Bitcoin</t>
  </si>
  <si>
    <t>Jan. 09, 2018USD ($)</t>
  </si>
  <si>
    <t>Series F Warrant [Member]</t>
  </si>
  <si>
    <t>Operating Leases Commitments And Security Deposit [Line Items]</t>
  </si>
  <si>
    <t>Number of common stock purchase during period | shares</t>
  </si>
  <si>
    <t>Initial exercise price | $ / shares</t>
  </si>
  <si>
    <t>Two Management Agreements [Member]</t>
  </si>
  <si>
    <t>Number of bitcoin mining machines purchased | Bitcoin</t>
  </si>
  <si>
    <t>Purchase of assets</t>
  </si>
  <si>
    <t>Cash paid advance</t>
  </si>
  <si>
    <t>User distribution portion description</t>
  </si>
  <si>
    <t>The User Distribution Portion is 50% of the amount of Bitcoin mined net of the operating fee (10% of the total Bitcoin mined) and the electricity cost.</t>
  </si>
  <si>
    <t>Common stock option exercisable period</t>
  </si>
  <si>
    <t>3 years</t>
  </si>
  <si>
    <t>Other Management Agreement [Member] | Third Party [Member]</t>
  </si>
  <si>
    <t>Beacon Leasing LLC [Member] | 24 Months [Member]</t>
  </si>
  <si>
    <t>Monthly rent</t>
  </si>
  <si>
    <t>Beacon Leasing LLC [Member] | First and Last Month [Member]</t>
  </si>
  <si>
    <t>Services cost</t>
  </si>
  <si>
    <t>Buckhead Crypto [Member] | Management Agreement Termination [Member]</t>
  </si>
  <si>
    <t>Related Party Transactions (Details Narrative) - FTS [Member] - USD ($) $ in Thousands</t>
  </si>
  <si>
    <t>Outstanding shares of common stock ownership percentage</t>
  </si>
  <si>
    <t>33.00%</t>
  </si>
  <si>
    <t>Consulting fees</t>
  </si>
  <si>
    <t>Due to related party</t>
  </si>
  <si>
    <t>Employee Benefit Plans (Details Narrative) - 401(k) Plan [Member] - USD ($) $ in Thousands</t>
  </si>
  <si>
    <t>Employee contribution amount</t>
  </si>
  <si>
    <t>Employee contribution percentage</t>
  </si>
  <si>
    <t>100.00%</t>
  </si>
  <si>
    <t>Subsequent Events (Details Narrative) - USD ($) $ in Thousands</t>
  </si>
  <si>
    <t>May 02, 2018</t>
  </si>
  <si>
    <t>Apr. 30, 2018</t>
  </si>
  <si>
    <t>Apr. 16, 2018</t>
  </si>
  <si>
    <t>Apr. 06, 2018</t>
  </si>
  <si>
    <t>Apr. 01, 2018</t>
  </si>
  <si>
    <t>May 09, 2018</t>
  </si>
  <si>
    <t>Subsequent Event [Member]</t>
  </si>
  <si>
    <t>Stock issued during period exchange for cashless exercise of warrants</t>
  </si>
  <si>
    <t>Warrants to purchase common stock</t>
  </si>
  <si>
    <t>Subsequent Event [Member] | Employee and Director [Member]</t>
  </si>
  <si>
    <t>Stock issued during period restricted shares</t>
  </si>
  <si>
    <t>Stock issued during period restricted value</t>
  </si>
  <si>
    <t>12 months</t>
  </si>
  <si>
    <t>Subsequent Event [Member] | Mr. Ladd [Member] | Amended and Restated Executive Employment Agreement [Member]</t>
  </si>
  <si>
    <t>Officers compensation</t>
  </si>
  <si>
    <t>Subsequent Event [Member] | Mr. Ladd [Member] | Amended and Restated Executive Employment Agreement [Member] | 2016 Stock Option Plan [Member]</t>
  </si>
  <si>
    <t>2 years</t>
  </si>
  <si>
    <t>Subsequent Event [Member] | Consultan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016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0250626</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v>
      </c>
      <c r="B1" s="2" t="s">
        <v>1</v>
      </c>
    </row>
    <row r="2" spans="1:2">
      <c r="B2" s="2" t="s">
        <v>2</v>
      </c>
    </row>
    <row r="3" spans="1:2">
      <c r="A3" s="3" t="s">
        <v>166</v>
      </c>
    </row>
    <row r="4" spans="1:2">
      <c r="A4" s="4" t="s">
        <v>39</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2</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63</v>
      </c>
      <c r="B10" s="4" t="s">
        <v>190</v>
      </c>
    </row>
    <row r="11" spans="1:2">
      <c r="A11" s="4" t="s">
        <v>191</v>
      </c>
      <c r="B11" s="4" t="s">
        <v>192</v>
      </c>
    </row>
    <row r="12" spans="1:2">
      <c r="A12" s="4" t="s">
        <v>193</v>
      </c>
      <c r="B12" s="4" t="s">
        <v>194</v>
      </c>
    </row>
    <row r="13" spans="1:2">
      <c r="A13" s="4" t="s">
        <v>195</v>
      </c>
      <c r="B13"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1</v>
      </c>
      <c r="C3" s="7" t="n">
        <v>9519</v>
      </c>
    </row>
    <row r="4" spans="1:3">
      <c r="A4" s="4" t="s">
        <v>28</v>
      </c>
      <c r="B4" s="5" t="n">
        <v>1778</v>
      </c>
      <c r="C4" s="5" t="n">
        <v>894</v>
      </c>
    </row>
    <row r="5" spans="1:3">
      <c r="A5" s="4" t="s">
        <v>29</v>
      </c>
      <c r="B5" s="5" t="n">
        <v>22</v>
      </c>
      <c r="C5" s="5" t="n">
        <v>48</v>
      </c>
    </row>
    <row r="6" spans="1:3">
      <c r="A6" s="4" t="s">
        <v>30</v>
      </c>
      <c r="B6" s="5" t="n">
        <v>2261</v>
      </c>
      <c r="C6" s="5" t="n">
        <v>10461</v>
      </c>
    </row>
    <row r="7" spans="1:3">
      <c r="A7" s="3" t="s">
        <v>31</v>
      </c>
    </row>
    <row r="8" spans="1:3">
      <c r="A8" s="4" t="s">
        <v>32</v>
      </c>
      <c r="B8" s="5" t="n">
        <v>9148</v>
      </c>
      <c r="C8" s="5" t="n">
        <v>3116</v>
      </c>
    </row>
    <row r="9" spans="1:3">
      <c r="A9" s="4" t="s">
        <v>33</v>
      </c>
      <c r="B9" s="5" t="n">
        <v>11409</v>
      </c>
      <c r="C9" s="5" t="n">
        <v>13577</v>
      </c>
    </row>
    <row r="10" spans="1:3">
      <c r="A10" s="3" t="s">
        <v>34</v>
      </c>
    </row>
    <row r="11" spans="1:3">
      <c r="A11" s="4" t="s">
        <v>35</v>
      </c>
      <c r="B11" s="5" t="n">
        <v>347</v>
      </c>
      <c r="C11" s="5" t="n">
        <v>287</v>
      </c>
    </row>
    <row r="12" spans="1:3">
      <c r="A12" s="4" t="s">
        <v>36</v>
      </c>
      <c r="B12" s="5" t="n">
        <v>577</v>
      </c>
      <c r="C12" s="5" t="n">
        <v>707</v>
      </c>
    </row>
    <row r="13" spans="1:3">
      <c r="A13" s="4" t="s">
        <v>37</v>
      </c>
      <c r="B13" s="5" t="n">
        <v>615</v>
      </c>
      <c r="C13" s="5" t="n">
        <v>710</v>
      </c>
    </row>
    <row r="14" spans="1:3">
      <c r="A14" s="4" t="s">
        <v>38</v>
      </c>
      <c r="B14" s="5" t="n">
        <v>1539</v>
      </c>
      <c r="C14" s="5" t="n">
        <v>1704</v>
      </c>
    </row>
    <row r="15" spans="1:3">
      <c r="A15" s="4" t="s">
        <v>39</v>
      </c>
      <c r="B15" s="4" t="s">
        <v>40</v>
      </c>
      <c r="C15" s="4" t="s">
        <v>40</v>
      </c>
    </row>
    <row r="16" spans="1:3">
      <c r="A16" s="3" t="s">
        <v>41</v>
      </c>
    </row>
    <row r="17" spans="1:3">
      <c r="A17" s="4" t="s">
        <v>42</v>
      </c>
      <c r="B17" s="5" t="n">
        <v>66</v>
      </c>
      <c r="C17" s="5" t="n">
        <v>59</v>
      </c>
    </row>
    <row r="18" spans="1:3">
      <c r="A18" s="4" t="s">
        <v>43</v>
      </c>
      <c r="B18" s="5" t="n">
        <v>395789</v>
      </c>
      <c r="C18" s="5" t="n">
        <v>390736</v>
      </c>
    </row>
    <row r="19" spans="1:3">
      <c r="A19" s="4" t="s">
        <v>44</v>
      </c>
      <c r="B19" s="5" t="n">
        <v>-385963</v>
      </c>
      <c r="C19" s="5" t="n">
        <v>-378900</v>
      </c>
    </row>
    <row r="20" spans="1:3">
      <c r="A20" s="4" t="s">
        <v>45</v>
      </c>
      <c r="B20" s="5" t="n">
        <v>9892</v>
      </c>
      <c r="C20" s="5" t="n">
        <v>11895</v>
      </c>
    </row>
    <row r="21" spans="1:3">
      <c r="A21" s="4" t="s">
        <v>46</v>
      </c>
      <c r="B21" s="5" t="n">
        <v>-22</v>
      </c>
      <c r="C21" s="5" t="n">
        <v>-22</v>
      </c>
    </row>
    <row r="22" spans="1:3">
      <c r="A22" s="4" t="s">
        <v>47</v>
      </c>
      <c r="B22" s="5" t="n">
        <v>9870</v>
      </c>
      <c r="C22" s="5" t="n">
        <v>11873</v>
      </c>
    </row>
    <row r="23" spans="1:3">
      <c r="A23" s="4" t="s">
        <v>48</v>
      </c>
      <c r="B23" s="5" t="n">
        <v>11409</v>
      </c>
      <c r="C23" s="5" t="n">
        <v>13577</v>
      </c>
    </row>
    <row r="24" spans="1:3">
      <c r="A24" s="4" t="s">
        <v>49</v>
      </c>
    </row>
    <row r="25" spans="1:3">
      <c r="A25" s="3" t="s">
        <v>50</v>
      </c>
    </row>
    <row r="26" spans="1:3">
      <c r="A26" s="4" t="s">
        <v>51</v>
      </c>
      <c r="B26" s="4" t="s">
        <v>40</v>
      </c>
      <c r="C26" s="4" t="s">
        <v>40</v>
      </c>
    </row>
    <row r="27" spans="1:3">
      <c r="A27" s="4" t="s">
        <v>52</v>
      </c>
    </row>
    <row r="28" spans="1:3">
      <c r="A28" s="3" t="s">
        <v>41</v>
      </c>
    </row>
    <row r="29" spans="1:3">
      <c r="A29" s="4" t="s">
        <v>53</v>
      </c>
      <c r="B29" s="4" t="s">
        <v>40</v>
      </c>
      <c r="C29"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6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s>
  <sheetData>
    <row r="1" spans="1:6">
      <c r="A1" s="1" t="s">
        <v>211</v>
      </c>
      <c r="B1" s="2" t="s">
        <v>212</v>
      </c>
      <c r="C1" s="2" t="s">
        <v>213</v>
      </c>
      <c r="D1" s="2" t="s">
        <v>214</v>
      </c>
      <c r="E1" s="2" t="s">
        <v>2</v>
      </c>
      <c r="F1" s="2" t="s">
        <v>25</v>
      </c>
    </row>
    <row r="2" spans="1:6">
      <c r="A2" s="3" t="s">
        <v>215</v>
      </c>
    </row>
    <row r="3" spans="1:6">
      <c r="A3" s="4" t="s">
        <v>56</v>
      </c>
      <c r="E3" s="5" t="n">
        <v>125000000</v>
      </c>
      <c r="F3" s="5" t="n">
        <v>125000000</v>
      </c>
    </row>
    <row r="4" spans="1:6">
      <c r="A4" s="4" t="s">
        <v>216</v>
      </c>
      <c r="B4" s="4" t="s">
        <v>217</v>
      </c>
    </row>
    <row r="5" spans="1:6">
      <c r="A5" s="4" t="s">
        <v>218</v>
      </c>
      <c r="E5" s="4" t="s">
        <v>219</v>
      </c>
    </row>
    <row r="6" spans="1:6">
      <c r="A6" s="4" t="s">
        <v>220</v>
      </c>
      <c r="E6" s="7" t="n">
        <v>1003</v>
      </c>
    </row>
    <row r="7" spans="1:6">
      <c r="A7" s="4" t="s">
        <v>221</v>
      </c>
      <c r="C7" s="7" t="n">
        <v>60</v>
      </c>
      <c r="D7" s="7" t="n">
        <v>60</v>
      </c>
      <c r="E7" s="7" t="n">
        <v>60</v>
      </c>
    </row>
    <row r="8" spans="1:6">
      <c r="A8" s="4" t="s">
        <v>222</v>
      </c>
      <c r="C8" s="4" t="s">
        <v>223</v>
      </c>
    </row>
    <row r="9" spans="1:6">
      <c r="A9" s="4" t="s">
        <v>224</v>
      </c>
    </row>
    <row r="10" spans="1:6">
      <c r="A10" s="3" t="s">
        <v>215</v>
      </c>
    </row>
    <row r="11" spans="1:6">
      <c r="A11" s="4" t="s">
        <v>218</v>
      </c>
      <c r="E11" s="4" t="s">
        <v>225</v>
      </c>
    </row>
    <row r="12" spans="1:6">
      <c r="A12" s="4" t="s">
        <v>226</v>
      </c>
    </row>
    <row r="13" spans="1:6">
      <c r="A13" s="3" t="s">
        <v>215</v>
      </c>
    </row>
    <row r="14" spans="1:6">
      <c r="A14" s="4" t="s">
        <v>221</v>
      </c>
      <c r="C14" s="7" t="n">
        <v>956</v>
      </c>
      <c r="D14" s="7" t="n">
        <v>1000</v>
      </c>
    </row>
    <row r="15" spans="1:6">
      <c r="A15" s="4" t="s">
        <v>222</v>
      </c>
      <c r="D15" s="4" t="s">
        <v>223</v>
      </c>
    </row>
    <row r="16" spans="1:6">
      <c r="A16" s="4" t="s">
        <v>227</v>
      </c>
    </row>
    <row r="17" spans="1:6">
      <c r="A17" s="3" t="s">
        <v>215</v>
      </c>
    </row>
    <row r="18" spans="1:6">
      <c r="A18" s="4" t="s">
        <v>56</v>
      </c>
      <c r="B18" s="5" t="n">
        <v>75000000</v>
      </c>
    </row>
    <row r="19" spans="1:6">
      <c r="A19" s="4" t="s">
        <v>228</v>
      </c>
    </row>
    <row r="20" spans="1:6">
      <c r="A20" s="3" t="s">
        <v>215</v>
      </c>
    </row>
    <row r="21" spans="1:6">
      <c r="A21" s="4" t="s">
        <v>56</v>
      </c>
      <c r="B21" s="5" t="n">
        <v>125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9</v>
      </c>
      <c r="B1" s="2" t="s">
        <v>2</v>
      </c>
      <c r="C1" s="2" t="s">
        <v>25</v>
      </c>
      <c r="D1" s="2" t="s">
        <v>64</v>
      </c>
      <c r="E1" s="2" t="s">
        <v>230</v>
      </c>
    </row>
    <row r="2" spans="1:5">
      <c r="A2" s="4" t="s">
        <v>44</v>
      </c>
      <c r="B2" s="7" t="n">
        <v>385963</v>
      </c>
      <c r="C2" s="7" t="n">
        <v>378900</v>
      </c>
    </row>
    <row r="3" spans="1:5">
      <c r="A3" s="4" t="s">
        <v>27</v>
      </c>
      <c r="B3" s="5" t="n">
        <v>461</v>
      </c>
      <c r="C3" s="7" t="n">
        <v>9519</v>
      </c>
      <c r="D3" s="7" t="n">
        <v>334</v>
      </c>
      <c r="E3" s="7" t="n">
        <v>345</v>
      </c>
    </row>
    <row r="4" spans="1:5">
      <c r="A4" s="4" t="s">
        <v>231</v>
      </c>
    </row>
    <row r="5" spans="1:5">
      <c r="A5" s="4" t="s">
        <v>27</v>
      </c>
      <c r="B5" s="7" t="n">
        <v>52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32</v>
      </c>
      <c r="B1" s="2" t="s">
        <v>233</v>
      </c>
      <c r="C1" s="2" t="s">
        <v>2</v>
      </c>
      <c r="D1" s="2" t="s">
        <v>64</v>
      </c>
    </row>
    <row r="2" spans="1:4">
      <c r="A2" s="3" t="s">
        <v>234</v>
      </c>
    </row>
    <row r="3" spans="1:4">
      <c r="A3" s="4" t="s">
        <v>235</v>
      </c>
      <c r="C3" s="4" t="s">
        <v>236</v>
      </c>
    </row>
    <row r="4" spans="1:4">
      <c r="A4" s="4" t="s">
        <v>237</v>
      </c>
      <c r="B4" s="4" t="s">
        <v>238</v>
      </c>
      <c r="C4" s="4" t="s">
        <v>239</v>
      </c>
    </row>
    <row r="5" spans="1:4">
      <c r="A5" s="4" t="s">
        <v>240</v>
      </c>
    </row>
    <row r="6" spans="1:4">
      <c r="A6" s="3" t="s">
        <v>234</v>
      </c>
    </row>
    <row r="7" spans="1:4">
      <c r="A7" s="4" t="s">
        <v>241</v>
      </c>
      <c r="C7" s="5" t="n">
        <v>6000000</v>
      </c>
      <c r="D7" s="5" t="n">
        <v>6000000</v>
      </c>
    </row>
    <row r="8" spans="1:4">
      <c r="A8" s="4" t="s">
        <v>242</v>
      </c>
    </row>
    <row r="9" spans="1:4">
      <c r="A9" s="3" t="s">
        <v>234</v>
      </c>
    </row>
    <row r="10" spans="1:4">
      <c r="A10" s="4" t="s">
        <v>241</v>
      </c>
      <c r="C10" s="5" t="n">
        <v>11034642</v>
      </c>
      <c r="D10" s="5" t="n">
        <v>5375000</v>
      </c>
    </row>
    <row r="11" spans="1:4">
      <c r="A11" s="4" t="s">
        <v>243</v>
      </c>
    </row>
    <row r="12" spans="1:4">
      <c r="A12" s="3" t="s">
        <v>234</v>
      </c>
    </row>
    <row r="13" spans="1:4">
      <c r="A13" s="4" t="s">
        <v>241</v>
      </c>
      <c r="C13" s="5" t="n">
        <v>3250000</v>
      </c>
      <c r="D13" s="5" t="n">
        <v>1500000</v>
      </c>
    </row>
    <row r="14" spans="1:4">
      <c r="A14" s="4" t="s">
        <v>244</v>
      </c>
    </row>
    <row r="15" spans="1:4">
      <c r="A15" s="3" t="s">
        <v>234</v>
      </c>
    </row>
    <row r="16" spans="1:4">
      <c r="A16" s="4" t="s">
        <v>241</v>
      </c>
      <c r="C16" s="5" t="n">
        <v>2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45</v>
      </c>
      <c r="B1" s="2" t="s">
        <v>213</v>
      </c>
      <c r="C1" s="2" t="s">
        <v>214</v>
      </c>
      <c r="D1" s="2" t="s">
        <v>2</v>
      </c>
    </row>
    <row r="2" spans="1:4">
      <c r="A2" s="4" t="s">
        <v>221</v>
      </c>
      <c r="B2" s="7" t="n">
        <v>60</v>
      </c>
      <c r="C2" s="7" t="n">
        <v>60</v>
      </c>
      <c r="D2" s="7" t="n">
        <v>60</v>
      </c>
    </row>
    <row r="3" spans="1:4">
      <c r="A3" s="4" t="s">
        <v>246</v>
      </c>
      <c r="B3" s="4" t="s">
        <v>223</v>
      </c>
    </row>
    <row r="4" spans="1:4">
      <c r="A4" s="4" t="s">
        <v>226</v>
      </c>
    </row>
    <row r="5" spans="1:4">
      <c r="A5" s="4" t="s">
        <v>221</v>
      </c>
      <c r="B5" s="7" t="n">
        <v>956</v>
      </c>
      <c r="C5" s="7" t="n">
        <v>1000</v>
      </c>
    </row>
    <row r="6" spans="1:4">
      <c r="A6" s="4" t="s">
        <v>246</v>
      </c>
      <c r="C6" s="4" t="s">
        <v>2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4</v>
      </c>
    </row>
    <row r="3" spans="1:3">
      <c r="A3" s="3" t="s">
        <v>155</v>
      </c>
    </row>
    <row r="4" spans="1:3">
      <c r="A4" s="4" t="s">
        <v>248</v>
      </c>
      <c r="B4" s="7" t="n">
        <v>60</v>
      </c>
    </row>
    <row r="5" spans="1:3">
      <c r="A5" s="4" t="s">
        <v>249</v>
      </c>
      <c r="B5" s="5" t="n">
        <v>-27</v>
      </c>
    </row>
    <row r="6" spans="1:3">
      <c r="A6" s="4" t="s">
        <v>250</v>
      </c>
      <c r="B6" s="5" t="n">
        <v>-40</v>
      </c>
    </row>
    <row r="7" spans="1:3">
      <c r="A7" s="4" t="s">
        <v>251</v>
      </c>
      <c r="B7" s="5" t="n">
        <v>-120</v>
      </c>
    </row>
    <row r="8" spans="1:3">
      <c r="A8" s="4" t="s">
        <v>119</v>
      </c>
      <c r="B8" s="7" t="n">
        <v>-127</v>
      </c>
      <c r="C8" s="4" t="s">
        <v>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52</v>
      </c>
      <c r="B1" s="2" t="s">
        <v>1</v>
      </c>
    </row>
    <row r="2" spans="1:3">
      <c r="B2" s="2" t="s">
        <v>2</v>
      </c>
      <c r="C2" s="2" t="s">
        <v>64</v>
      </c>
    </row>
    <row r="3" spans="1:3">
      <c r="A3" s="4" t="s">
        <v>253</v>
      </c>
      <c r="B3" s="7" t="n">
        <v>481</v>
      </c>
      <c r="C3" s="7" t="n">
        <v>99</v>
      </c>
    </row>
    <row r="4" spans="1:3">
      <c r="A4" s="4" t="s">
        <v>254</v>
      </c>
      <c r="B4" s="5" t="n">
        <v>-127</v>
      </c>
      <c r="C4" s="4" t="s">
        <v>40</v>
      </c>
    </row>
    <row r="5" spans="1:3">
      <c r="A5" s="4" t="s">
        <v>255</v>
      </c>
    </row>
    <row r="6" spans="1:3">
      <c r="A6" s="4" t="s">
        <v>256</v>
      </c>
      <c r="B6" s="5" t="n">
        <v>474</v>
      </c>
    </row>
    <row r="7" spans="1:3">
      <c r="A7" s="4" t="s">
        <v>257</v>
      </c>
      <c r="B7" s="5" t="n">
        <v>427</v>
      </c>
    </row>
    <row r="8" spans="1:3">
      <c r="A8" s="4" t="s">
        <v>254</v>
      </c>
      <c r="B8" s="7" t="n">
        <v>4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158</v>
      </c>
    </row>
    <row r="3" spans="1:3">
      <c r="A3" s="4" t="s">
        <v>259</v>
      </c>
      <c r="B3" s="7" t="n">
        <v>10</v>
      </c>
      <c r="C3" s="7" t="n">
        <v>10</v>
      </c>
    </row>
    <row r="4" spans="1:3">
      <c r="A4" s="4" t="s">
        <v>260</v>
      </c>
      <c r="B4" s="5" t="n">
        <v>10198</v>
      </c>
      <c r="C4" s="5" t="n">
        <v>3685</v>
      </c>
    </row>
    <row r="5" spans="1:3">
      <c r="A5" s="4" t="s">
        <v>261</v>
      </c>
      <c r="B5" s="5" t="n">
        <v>10208</v>
      </c>
      <c r="C5" s="5" t="n">
        <v>3695</v>
      </c>
    </row>
    <row r="6" spans="1:3">
      <c r="A6" s="4" t="s">
        <v>262</v>
      </c>
      <c r="B6" s="5" t="n">
        <v>-1060</v>
      </c>
      <c r="C6" s="5" t="n">
        <v>-579</v>
      </c>
    </row>
    <row r="7" spans="1:3">
      <c r="A7" s="4" t="s">
        <v>32</v>
      </c>
      <c r="B7" s="7" t="n">
        <v>9148</v>
      </c>
      <c r="C7" s="7" t="n">
        <v>31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4" t="s">
        <v>55</v>
      </c>
      <c r="B2" s="8" t="n">
        <v>0.001</v>
      </c>
      <c r="C2" s="8" t="n">
        <v>0.001</v>
      </c>
    </row>
    <row r="3" spans="1:3">
      <c r="A3" s="4" t="s">
        <v>56</v>
      </c>
      <c r="B3" s="5" t="n">
        <v>125000000</v>
      </c>
      <c r="C3" s="5" t="n">
        <v>125000000</v>
      </c>
    </row>
    <row r="4" spans="1:3">
      <c r="A4" s="4" t="s">
        <v>57</v>
      </c>
      <c r="B4" s="5" t="n">
        <v>66127626</v>
      </c>
      <c r="C4" s="5" t="n">
        <v>58963009</v>
      </c>
    </row>
    <row r="5" spans="1:3">
      <c r="A5" s="4" t="s">
        <v>58</v>
      </c>
      <c r="B5" s="5" t="n">
        <v>66127626</v>
      </c>
      <c r="C5" s="5" t="n">
        <v>58963009</v>
      </c>
    </row>
    <row r="6" spans="1:3">
      <c r="A6" s="4" t="s">
        <v>49</v>
      </c>
    </row>
    <row r="7" spans="1:3">
      <c r="A7" s="4" t="s">
        <v>59</v>
      </c>
      <c r="B7" s="8" t="n">
        <v>0.001</v>
      </c>
      <c r="C7" s="8" t="n">
        <v>0.001</v>
      </c>
    </row>
    <row r="8" spans="1:3">
      <c r="A8" s="4" t="s">
        <v>60</v>
      </c>
      <c r="B8" s="5" t="n">
        <v>83840</v>
      </c>
      <c r="C8" s="5" t="n">
        <v>83840</v>
      </c>
    </row>
    <row r="9" spans="1:3">
      <c r="A9" s="4" t="s">
        <v>61</v>
      </c>
      <c r="B9" s="4" t="s">
        <v>40</v>
      </c>
      <c r="C9" s="4" t="s">
        <v>40</v>
      </c>
    </row>
    <row r="10" spans="1:3">
      <c r="A10" s="4" t="s">
        <v>62</v>
      </c>
      <c r="B10" s="4" t="s">
        <v>40</v>
      </c>
      <c r="C10" s="4" t="s">
        <v>40</v>
      </c>
    </row>
    <row r="11" spans="1:3">
      <c r="A11" s="4" t="s">
        <v>52</v>
      </c>
    </row>
    <row r="12" spans="1:3">
      <c r="A12" s="4" t="s">
        <v>59</v>
      </c>
      <c r="B12" s="8" t="n">
        <v>0.001</v>
      </c>
      <c r="C12" s="8" t="n">
        <v>0.001</v>
      </c>
    </row>
    <row r="13" spans="1:3">
      <c r="A13" s="4" t="s">
        <v>60</v>
      </c>
      <c r="B13" s="5" t="n">
        <v>8500000</v>
      </c>
      <c r="C13" s="5" t="n">
        <v>8500000</v>
      </c>
    </row>
    <row r="14" spans="1:3">
      <c r="A14" s="4" t="s">
        <v>61</v>
      </c>
      <c r="B14" s="4" t="s">
        <v>40</v>
      </c>
      <c r="C14" s="4" t="s">
        <v>40</v>
      </c>
    </row>
    <row r="15" spans="1:3">
      <c r="A15" s="4" t="s">
        <v>62</v>
      </c>
      <c r="B15" s="4" t="s">
        <v>40</v>
      </c>
      <c r="C15" s="4" t="s">
        <v>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3</v>
      </c>
      <c r="B1" s="2" t="s">
        <v>264</v>
      </c>
      <c r="C1" s="2" t="s">
        <v>265</v>
      </c>
      <c r="D1" s="2" t="s">
        <v>2</v>
      </c>
      <c r="E1" s="2" t="s">
        <v>64</v>
      </c>
    </row>
    <row r="2" spans="1:5">
      <c r="A2" s="4" t="s">
        <v>266</v>
      </c>
      <c r="D2" s="5" t="n">
        <v>1849250</v>
      </c>
    </row>
    <row r="3" spans="1:5">
      <c r="A3" s="4" t="s">
        <v>267</v>
      </c>
      <c r="C3" s="7" t="n">
        <v>281</v>
      </c>
      <c r="D3" s="7" t="n">
        <v>281</v>
      </c>
      <c r="E3" s="4" t="s">
        <v>40</v>
      </c>
    </row>
    <row r="4" spans="1:5">
      <c r="A4" s="4" t="s">
        <v>268</v>
      </c>
      <c r="C4" s="5" t="n">
        <v>375000</v>
      </c>
      <c r="D4" s="5" t="n">
        <v>3311100</v>
      </c>
    </row>
    <row r="5" spans="1:5">
      <c r="A5" s="4" t="s">
        <v>269</v>
      </c>
      <c r="D5" s="7" t="n">
        <v>839</v>
      </c>
    </row>
    <row r="6" spans="1:5">
      <c r="A6" s="4" t="s">
        <v>76</v>
      </c>
      <c r="D6" s="5" t="n">
        <v>139</v>
      </c>
      <c r="E6" s="4" t="s">
        <v>40</v>
      </c>
    </row>
    <row r="7" spans="1:5">
      <c r="A7" s="4" t="s">
        <v>82</v>
      </c>
      <c r="D7" s="7" t="n">
        <v>2514</v>
      </c>
      <c r="E7" s="4" t="s">
        <v>40</v>
      </c>
    </row>
    <row r="8" spans="1:5">
      <c r="A8" s="4" t="s">
        <v>228</v>
      </c>
    </row>
    <row r="9" spans="1:5">
      <c r="A9" s="4" t="s">
        <v>270</v>
      </c>
      <c r="D9" s="9" t="n">
        <v>4.5</v>
      </c>
    </row>
    <row r="10" spans="1:5">
      <c r="A10" s="4" t="s">
        <v>227</v>
      </c>
    </row>
    <row r="11" spans="1:5">
      <c r="A11" s="4" t="s">
        <v>270</v>
      </c>
      <c r="D11" s="9" t="n">
        <v>0.4</v>
      </c>
    </row>
    <row r="12" spans="1:5">
      <c r="A12" s="4" t="s">
        <v>271</v>
      </c>
    </row>
    <row r="13" spans="1:5">
      <c r="A13" s="4" t="s">
        <v>266</v>
      </c>
      <c r="D13" s="5" t="n">
        <v>3381816</v>
      </c>
    </row>
    <row r="14" spans="1:5">
      <c r="A14" s="4" t="s">
        <v>272</v>
      </c>
    </row>
    <row r="15" spans="1:5">
      <c r="A15" s="4" t="s">
        <v>273</v>
      </c>
      <c r="E15" s="4" t="s">
        <v>40</v>
      </c>
    </row>
    <row r="16" spans="1:5">
      <c r="A16" s="4" t="s">
        <v>272</v>
      </c>
    </row>
    <row r="17" spans="1:5">
      <c r="A17" s="4" t="s">
        <v>273</v>
      </c>
      <c r="D17" s="5" t="n">
        <v>448551</v>
      </c>
    </row>
    <row r="18" spans="1:5">
      <c r="A18" s="4" t="s">
        <v>274</v>
      </c>
    </row>
    <row r="19" spans="1:5">
      <c r="A19" s="4" t="s">
        <v>266</v>
      </c>
      <c r="B19" s="5" t="n">
        <v>200000</v>
      </c>
    </row>
    <row r="20" spans="1:5">
      <c r="A20" s="4" t="s">
        <v>275</v>
      </c>
      <c r="B20" s="7" t="n">
        <v>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276</v>
      </c>
      <c r="B1" s="2" t="s">
        <v>1</v>
      </c>
    </row>
    <row r="2" spans="1:2">
      <c r="B2" s="2" t="s">
        <v>277</v>
      </c>
    </row>
    <row r="3" spans="1:2">
      <c r="A3" s="4" t="s">
        <v>278</v>
      </c>
      <c r="B3" s="5" t="n">
        <v>13720742</v>
      </c>
    </row>
    <row r="4" spans="1:2">
      <c r="A4" s="4" t="s">
        <v>279</v>
      </c>
      <c r="B4" s="4" t="s">
        <v>40</v>
      </c>
    </row>
    <row r="5" spans="1:2">
      <c r="A5" s="4" t="s">
        <v>280</v>
      </c>
      <c r="B5" s="5" t="n">
        <v>1000000</v>
      </c>
    </row>
    <row r="6" spans="1:2">
      <c r="A6" s="4" t="s">
        <v>281</v>
      </c>
      <c r="B6" s="5" t="n">
        <v>-3686100</v>
      </c>
    </row>
    <row r="7" spans="1:2">
      <c r="A7" s="4" t="s">
        <v>282</v>
      </c>
      <c r="B7" s="4" t="s">
        <v>40</v>
      </c>
    </row>
    <row r="8" spans="1:2">
      <c r="A8" s="4" t="s">
        <v>283</v>
      </c>
      <c r="B8" s="5" t="n">
        <v>11034642</v>
      </c>
    </row>
    <row r="9" spans="1:2">
      <c r="A9" s="4" t="s">
        <v>284</v>
      </c>
      <c r="B9" s="5" t="n">
        <v>11034642</v>
      </c>
    </row>
    <row r="10" spans="1:2">
      <c r="A10" s="4" t="s">
        <v>285</v>
      </c>
      <c r="B10" s="9" t="n">
        <v>1.49</v>
      </c>
    </row>
    <row r="11" spans="1:2">
      <c r="A11" s="4" t="s">
        <v>286</v>
      </c>
      <c r="B11" s="4" t="s">
        <v>40</v>
      </c>
    </row>
    <row r="12" spans="1:2">
      <c r="A12" s="4" t="s">
        <v>287</v>
      </c>
      <c r="B12" s="10" t="n">
        <v>0.4</v>
      </c>
    </row>
    <row r="13" spans="1:2">
      <c r="A13" s="4" t="s">
        <v>288</v>
      </c>
      <c r="B13" s="10" t="n">
        <v>1.09</v>
      </c>
    </row>
    <row r="14" spans="1:2">
      <c r="A14" s="4" t="s">
        <v>289</v>
      </c>
      <c r="B14" s="4" t="s">
        <v>40</v>
      </c>
    </row>
    <row r="15" spans="1:2">
      <c r="A15" s="4" t="s">
        <v>290</v>
      </c>
      <c r="B15" s="10" t="n">
        <v>0.79</v>
      </c>
    </row>
    <row r="16" spans="1:2">
      <c r="A16" s="4" t="s">
        <v>291</v>
      </c>
      <c r="B16" s="9" t="n">
        <v>0.79</v>
      </c>
    </row>
    <row r="17" spans="1:2">
      <c r="A17" s="4" t="s">
        <v>292</v>
      </c>
      <c r="B17" s="4" t="s">
        <v>293</v>
      </c>
    </row>
    <row r="18" spans="1:2">
      <c r="A18" s="4" t="s">
        <v>294</v>
      </c>
      <c r="B18" s="4" t="s">
        <v>293</v>
      </c>
    </row>
    <row r="19" spans="1:2">
      <c r="A19" s="4" t="s">
        <v>295</v>
      </c>
      <c r="B19" s="7" t="n">
        <v>6476</v>
      </c>
    </row>
    <row r="20" spans="1:2">
      <c r="A20" s="4" t="s">
        <v>296</v>
      </c>
      <c r="B20" s="7" t="n">
        <v>64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97</v>
      </c>
      <c r="B1" s="2" t="s">
        <v>1</v>
      </c>
    </row>
    <row r="2" spans="1:3">
      <c r="B2" s="2" t="s">
        <v>2</v>
      </c>
      <c r="C2" s="2" t="s">
        <v>64</v>
      </c>
    </row>
    <row r="3" spans="1:3">
      <c r="A3" s="3" t="s">
        <v>298</v>
      </c>
    </row>
    <row r="4" spans="1:3">
      <c r="A4" s="4" t="s">
        <v>299</v>
      </c>
      <c r="B4" s="7" t="n">
        <v>2227</v>
      </c>
      <c r="C4" s="7" t="n">
        <v>1299</v>
      </c>
    </row>
    <row r="5" spans="1:3">
      <c r="A5" s="4" t="s">
        <v>300</v>
      </c>
      <c r="B5" s="4" t="s">
        <v>40</v>
      </c>
    </row>
    <row r="6" spans="1:3">
      <c r="A6" s="4" t="s">
        <v>301</v>
      </c>
    </row>
    <row r="7" spans="1:3">
      <c r="A7" s="3" t="s">
        <v>298</v>
      </c>
    </row>
    <row r="8" spans="1:3">
      <c r="A8" s="4" t="s">
        <v>302</v>
      </c>
      <c r="B8" s="4" t="s">
        <v>303</v>
      </c>
    </row>
    <row r="9" spans="1:3">
      <c r="A9" s="4" t="s">
        <v>304</v>
      </c>
    </row>
    <row r="10" spans="1:3">
      <c r="A10" s="3" t="s">
        <v>298</v>
      </c>
    </row>
    <row r="11" spans="1:3">
      <c r="A11" s="4" t="s">
        <v>305</v>
      </c>
      <c r="B11" s="7" t="n">
        <v>3892</v>
      </c>
    </row>
    <row r="12" spans="1:3">
      <c r="A12" s="4" t="s">
        <v>302</v>
      </c>
      <c r="B12" s="4" t="s">
        <v>306</v>
      </c>
    </row>
    <row r="13" spans="1:3">
      <c r="A13" s="4" t="s">
        <v>307</v>
      </c>
    </row>
    <row r="14" spans="1:3">
      <c r="A14" s="3" t="s">
        <v>298</v>
      </c>
    </row>
    <row r="15" spans="1:3">
      <c r="A15" s="4" t="s">
        <v>299</v>
      </c>
      <c r="B15" s="7" t="n">
        <v>0</v>
      </c>
      <c r="C15" s="5" t="n">
        <v>962</v>
      </c>
    </row>
    <row r="16" spans="1:3">
      <c r="A16" s="4" t="s">
        <v>308</v>
      </c>
    </row>
    <row r="17" spans="1:3">
      <c r="A17" s="3" t="s">
        <v>298</v>
      </c>
    </row>
    <row r="18" spans="1:3">
      <c r="A18" s="4" t="s">
        <v>309</v>
      </c>
      <c r="B18" s="5" t="n">
        <v>750000</v>
      </c>
    </row>
    <row r="19" spans="1:3">
      <c r="A19" s="4" t="s">
        <v>310</v>
      </c>
      <c r="B19" s="4" t="s">
        <v>311</v>
      </c>
    </row>
    <row r="20" spans="1:3">
      <c r="A20" s="4" t="s">
        <v>312</v>
      </c>
    </row>
    <row r="21" spans="1:3">
      <c r="A21" s="3" t="s">
        <v>298</v>
      </c>
    </row>
    <row r="22" spans="1:3">
      <c r="A22" s="4" t="s">
        <v>299</v>
      </c>
      <c r="B22" s="7" t="n">
        <v>1087</v>
      </c>
      <c r="C22" s="7" t="n">
        <v>3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13</v>
      </c>
      <c r="B1" s="2" t="s">
        <v>1</v>
      </c>
    </row>
    <row r="2" spans="1:2">
      <c r="B2" s="2" t="s">
        <v>314</v>
      </c>
    </row>
    <row r="3" spans="1:2">
      <c r="A3" s="3" t="s">
        <v>164</v>
      </c>
    </row>
    <row r="4" spans="1:2">
      <c r="A4" s="4" t="s">
        <v>315</v>
      </c>
      <c r="B4" s="5" t="n">
        <v>3850000</v>
      </c>
    </row>
    <row r="5" spans="1:2">
      <c r="A5" s="4" t="s">
        <v>316</v>
      </c>
      <c r="B5" s="5" t="n">
        <v>750000</v>
      </c>
    </row>
    <row r="6" spans="1:2">
      <c r="A6" s="4" t="s">
        <v>317</v>
      </c>
      <c r="B6" s="5" t="n">
        <v>-1350000</v>
      </c>
    </row>
    <row r="7" spans="1:2">
      <c r="A7" s="4" t="s">
        <v>318</v>
      </c>
      <c r="B7" s="4" t="s">
        <v>40</v>
      </c>
    </row>
    <row r="8" spans="1:2">
      <c r="A8" s="4" t="s">
        <v>319</v>
      </c>
      <c r="B8" s="5" t="n">
        <v>3250000</v>
      </c>
    </row>
    <row r="9" spans="1:2">
      <c r="A9" s="4" t="s">
        <v>320</v>
      </c>
      <c r="B9" s="9" t="n">
        <v>1.42</v>
      </c>
    </row>
    <row r="10" spans="1:2">
      <c r="A10" s="4" t="s">
        <v>321</v>
      </c>
      <c r="B10" s="10" t="n">
        <v>1.97</v>
      </c>
    </row>
    <row r="11" spans="1:2">
      <c r="A11" s="4" t="s">
        <v>322</v>
      </c>
      <c r="B11" s="10" t="n">
        <v>1.39</v>
      </c>
    </row>
    <row r="12" spans="1:2">
      <c r="A12" s="4" t="s">
        <v>323</v>
      </c>
      <c r="B12" s="4" t="s">
        <v>40</v>
      </c>
    </row>
    <row r="13" spans="1:2">
      <c r="A13" s="4" t="s">
        <v>324</v>
      </c>
      <c r="B13" s="9" t="n">
        <v>1.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25</v>
      </c>
      <c r="B1" s="2" t="s">
        <v>1</v>
      </c>
    </row>
    <row r="2" spans="1:2">
      <c r="B2" s="2" t="s">
        <v>277</v>
      </c>
    </row>
    <row r="3" spans="1:2">
      <c r="A3" s="4" t="s">
        <v>326</v>
      </c>
      <c r="B3" s="5" t="n">
        <v>750000</v>
      </c>
    </row>
    <row r="4" spans="1:2">
      <c r="A4" s="4" t="s">
        <v>327</v>
      </c>
      <c r="B4" s="9" t="n">
        <v>1.97</v>
      </c>
    </row>
    <row r="5" spans="1:2">
      <c r="A5" s="4" t="s">
        <v>301</v>
      </c>
    </row>
    <row r="6" spans="1:2">
      <c r="A6" s="4" t="s">
        <v>328</v>
      </c>
      <c r="B6" s="5" t="n">
        <v>6000000</v>
      </c>
    </row>
    <row r="7" spans="1:2">
      <c r="A7" s="4" t="s">
        <v>326</v>
      </c>
      <c r="B7" s="4" t="s">
        <v>40</v>
      </c>
    </row>
    <row r="8" spans="1:2">
      <c r="A8" s="4" t="s">
        <v>329</v>
      </c>
      <c r="B8" s="4" t="s">
        <v>40</v>
      </c>
    </row>
    <row r="9" spans="1:2">
      <c r="A9" s="4" t="s">
        <v>330</v>
      </c>
      <c r="B9" s="4" t="s">
        <v>40</v>
      </c>
    </row>
    <row r="10" spans="1:2">
      <c r="A10" s="4" t="s">
        <v>331</v>
      </c>
      <c r="B10" s="5" t="n">
        <v>6000000</v>
      </c>
    </row>
    <row r="11" spans="1:2">
      <c r="A11" s="4" t="s">
        <v>332</v>
      </c>
      <c r="B11" s="5" t="n">
        <v>6000000</v>
      </c>
    </row>
    <row r="12" spans="1:2">
      <c r="A12" s="4" t="s">
        <v>333</v>
      </c>
      <c r="B12" s="9" t="n">
        <v>0.71</v>
      </c>
    </row>
    <row r="13" spans="1:2">
      <c r="A13" s="4" t="s">
        <v>334</v>
      </c>
      <c r="B13" s="4" t="s">
        <v>40</v>
      </c>
    </row>
    <row r="14" spans="1:2">
      <c r="A14" s="4" t="s">
        <v>335</v>
      </c>
      <c r="B14" s="4" t="s">
        <v>40</v>
      </c>
    </row>
    <row r="15" spans="1:2">
      <c r="A15" s="4" t="s">
        <v>336</v>
      </c>
      <c r="B15" s="4" t="s">
        <v>40</v>
      </c>
    </row>
    <row r="16" spans="1:2">
      <c r="A16" s="4" t="s">
        <v>337</v>
      </c>
      <c r="B16" s="10" t="n">
        <v>0.71</v>
      </c>
    </row>
    <row r="17" spans="1:2">
      <c r="A17" s="4" t="s">
        <v>338</v>
      </c>
      <c r="B17" s="10" t="n">
        <v>0.71</v>
      </c>
    </row>
    <row r="18" spans="1:2">
      <c r="A18" s="4" t="s">
        <v>327</v>
      </c>
      <c r="B18" s="10" t="n">
        <v>1.29</v>
      </c>
    </row>
    <row r="19" spans="1:2">
      <c r="A19" s="4" t="s">
        <v>339</v>
      </c>
      <c r="B19" s="10" t="n">
        <v>1.29</v>
      </c>
    </row>
    <row r="20" spans="1:2">
      <c r="A20" s="4" t="s">
        <v>340</v>
      </c>
      <c r="B20" s="9" t="n">
        <v>1.29</v>
      </c>
    </row>
    <row r="21" spans="1:2">
      <c r="A21" s="4" t="s">
        <v>341</v>
      </c>
      <c r="B21" s="4" t="s">
        <v>303</v>
      </c>
    </row>
    <row r="22" spans="1:2">
      <c r="A22" s="4" t="s">
        <v>342</v>
      </c>
      <c r="B22" s="4" t="s">
        <v>303</v>
      </c>
    </row>
    <row r="23" spans="1:2">
      <c r="A23" s="4" t="s">
        <v>343</v>
      </c>
      <c r="B23" s="7" t="n">
        <v>3460</v>
      </c>
    </row>
    <row r="24" spans="1:2">
      <c r="A24" s="4" t="s">
        <v>344</v>
      </c>
      <c r="B24" s="7" t="n">
        <v>34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80"/>
    <col customWidth="1" max="5" min="5" width="21"/>
    <col customWidth="1" max="6" min="6" width="30"/>
  </cols>
  <sheetData>
    <row r="1" spans="1:6">
      <c r="A1" s="1" t="s">
        <v>345</v>
      </c>
      <c r="B1" s="2" t="s">
        <v>346</v>
      </c>
      <c r="C1" s="2" t="s">
        <v>347</v>
      </c>
      <c r="D1" s="2" t="s">
        <v>348</v>
      </c>
      <c r="E1" s="2" t="s">
        <v>349</v>
      </c>
      <c r="F1" s="2" t="s">
        <v>314</v>
      </c>
    </row>
    <row r="2" spans="1:6">
      <c r="A2" s="4" t="s">
        <v>350</v>
      </c>
    </row>
    <row r="3" spans="1:6">
      <c r="A3" s="3" t="s">
        <v>351</v>
      </c>
    </row>
    <row r="4" spans="1:6">
      <c r="A4" s="4" t="s">
        <v>352</v>
      </c>
      <c r="F4" s="5" t="n">
        <v>436100</v>
      </c>
    </row>
    <row r="5" spans="1:6">
      <c r="A5" s="4" t="s">
        <v>353</v>
      </c>
      <c r="F5" s="7" t="n">
        <v>2</v>
      </c>
    </row>
    <row r="6" spans="1:6">
      <c r="A6" s="4" t="s">
        <v>354</v>
      </c>
    </row>
    <row r="7" spans="1:6">
      <c r="A7" s="3" t="s">
        <v>351</v>
      </c>
    </row>
    <row r="8" spans="1:6">
      <c r="A8" s="4" t="s">
        <v>355</v>
      </c>
      <c r="D8" s="5" t="n">
        <v>2376</v>
      </c>
    </row>
    <row r="9" spans="1:6">
      <c r="A9" s="4" t="s">
        <v>356</v>
      </c>
      <c r="D9" s="7" t="n">
        <v>3650</v>
      </c>
    </row>
    <row r="10" spans="1:6">
      <c r="A10" s="4" t="s">
        <v>357</v>
      </c>
      <c r="D10" s="7" t="n">
        <v>691</v>
      </c>
    </row>
    <row r="11" spans="1:6">
      <c r="A11" s="4" t="s">
        <v>358</v>
      </c>
      <c r="D11" s="4" t="s">
        <v>359</v>
      </c>
    </row>
    <row r="12" spans="1:6">
      <c r="A12" s="4" t="s">
        <v>360</v>
      </c>
      <c r="D12" s="4" t="s">
        <v>361</v>
      </c>
    </row>
    <row r="13" spans="1:6">
      <c r="A13" s="4" t="s">
        <v>362</v>
      </c>
    </row>
    <row r="14" spans="1:6">
      <c r="A14" s="3" t="s">
        <v>351</v>
      </c>
    </row>
    <row r="15" spans="1:6">
      <c r="A15" s="4" t="s">
        <v>355</v>
      </c>
      <c r="C15" s="5" t="n">
        <v>200</v>
      </c>
    </row>
    <row r="16" spans="1:6">
      <c r="A16" s="4" t="s">
        <v>356</v>
      </c>
      <c r="C16" s="7" t="n">
        <v>428</v>
      </c>
    </row>
    <row r="17" spans="1:6">
      <c r="A17" s="4" t="s">
        <v>363</v>
      </c>
    </row>
    <row r="18" spans="1:6">
      <c r="A18" s="3" t="s">
        <v>351</v>
      </c>
    </row>
    <row r="19" spans="1:6">
      <c r="A19" s="4" t="s">
        <v>364</v>
      </c>
      <c r="E19" s="7" t="n">
        <v>810</v>
      </c>
    </row>
    <row r="20" spans="1:6">
      <c r="A20" s="4" t="s">
        <v>365</v>
      </c>
    </row>
    <row r="21" spans="1:6">
      <c r="A21" s="3" t="s">
        <v>351</v>
      </c>
    </row>
    <row r="22" spans="1:6">
      <c r="A22" s="4" t="s">
        <v>366</v>
      </c>
      <c r="E22" s="7" t="n">
        <v>1620</v>
      </c>
    </row>
    <row r="23" spans="1:6">
      <c r="A23" s="4" t="s">
        <v>367</v>
      </c>
    </row>
    <row r="24" spans="1:6">
      <c r="A24" s="3" t="s">
        <v>351</v>
      </c>
    </row>
    <row r="25" spans="1:6">
      <c r="A25" s="4" t="s">
        <v>356</v>
      </c>
      <c r="B25" s="7" t="n">
        <v>767</v>
      </c>
    </row>
    <row r="26" spans="1:6">
      <c r="A26" s="4" t="s">
        <v>357</v>
      </c>
      <c r="B26" s="7" t="n">
        <v>1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64</v>
      </c>
    </row>
    <row r="3" spans="1:3">
      <c r="A3" s="4" t="s">
        <v>369</v>
      </c>
      <c r="B3" s="4" t="s">
        <v>370</v>
      </c>
    </row>
    <row r="4" spans="1:3">
      <c r="A4" s="4" t="s">
        <v>371</v>
      </c>
      <c r="B4" s="7" t="n">
        <v>137</v>
      </c>
      <c r="C4" s="7" t="n">
        <v>200</v>
      </c>
    </row>
    <row r="5" spans="1:3">
      <c r="A5" s="4" t="s">
        <v>372</v>
      </c>
      <c r="B5"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64</v>
      </c>
    </row>
    <row r="3" spans="1:3">
      <c r="A3" s="4" t="s">
        <v>374</v>
      </c>
      <c r="B3" s="7" t="n">
        <v>18</v>
      </c>
      <c r="C3" s="7" t="n">
        <v>2</v>
      </c>
    </row>
    <row r="4" spans="1:3">
      <c r="A4" s="4" t="s">
        <v>228</v>
      </c>
    </row>
    <row r="5" spans="1:3">
      <c r="A5" s="4" t="s">
        <v>375</v>
      </c>
      <c r="B5" s="4" t="s">
        <v>37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377</v>
      </c>
      <c r="B1" s="2" t="s">
        <v>378</v>
      </c>
      <c r="C1" s="2" t="s">
        <v>379</v>
      </c>
      <c r="D1" s="2" t="s">
        <v>380</v>
      </c>
      <c r="E1" s="2" t="s">
        <v>381</v>
      </c>
      <c r="F1" s="2" t="s">
        <v>382</v>
      </c>
      <c r="G1" s="2" t="s">
        <v>265</v>
      </c>
      <c r="H1" s="2" t="s">
        <v>383</v>
      </c>
      <c r="I1" s="2" t="s">
        <v>2</v>
      </c>
      <c r="J1" s="2" t="s">
        <v>64</v>
      </c>
    </row>
    <row r="2" spans="1:10">
      <c r="A2" s="4" t="s">
        <v>132</v>
      </c>
      <c r="G2" s="7" t="n">
        <v>281</v>
      </c>
      <c r="I2" s="7" t="n">
        <v>281</v>
      </c>
      <c r="J2" s="4" t="s">
        <v>40</v>
      </c>
    </row>
    <row r="3" spans="1:10">
      <c r="A3" s="4" t="s">
        <v>384</v>
      </c>
    </row>
    <row r="4" spans="1:10">
      <c r="A4" s="4" t="s">
        <v>385</v>
      </c>
      <c r="D4" s="5" t="n">
        <v>1000000</v>
      </c>
    </row>
    <row r="5" spans="1:10">
      <c r="A5" s="4" t="s">
        <v>132</v>
      </c>
      <c r="B5" s="7" t="n">
        <v>313</v>
      </c>
      <c r="C5" s="7" t="n">
        <v>313</v>
      </c>
    </row>
    <row r="6" spans="1:10">
      <c r="A6" s="4" t="s">
        <v>386</v>
      </c>
      <c r="B6" s="5" t="n">
        <v>625000</v>
      </c>
      <c r="C6" s="5" t="n">
        <v>625000</v>
      </c>
    </row>
    <row r="7" spans="1:10">
      <c r="A7" s="4" t="s">
        <v>387</v>
      </c>
    </row>
    <row r="8" spans="1:10">
      <c r="A8" s="4" t="s">
        <v>388</v>
      </c>
      <c r="E8" s="5" t="n">
        <v>1050000</v>
      </c>
    </row>
    <row r="9" spans="1:10">
      <c r="A9" s="4" t="s">
        <v>389</v>
      </c>
      <c r="E9" s="7" t="n">
        <v>1302</v>
      </c>
    </row>
    <row r="10" spans="1:10">
      <c r="A10" s="4" t="s">
        <v>310</v>
      </c>
      <c r="E10" s="4" t="s">
        <v>390</v>
      </c>
    </row>
    <row r="11" spans="1:10">
      <c r="A11" s="4" t="s">
        <v>391</v>
      </c>
    </row>
    <row r="12" spans="1:10">
      <c r="A12" s="4" t="s">
        <v>392</v>
      </c>
      <c r="F12" s="7" t="n">
        <v>360000</v>
      </c>
    </row>
    <row r="13" spans="1:10">
      <c r="A13" s="4" t="s">
        <v>393</v>
      </c>
    </row>
    <row r="14" spans="1:10">
      <c r="A14" s="4" t="s">
        <v>388</v>
      </c>
      <c r="F14" s="5" t="n">
        <v>600000</v>
      </c>
    </row>
    <row r="15" spans="1:10">
      <c r="A15" s="4" t="s">
        <v>310</v>
      </c>
      <c r="F15" s="4" t="s">
        <v>394</v>
      </c>
    </row>
    <row r="16" spans="1:10">
      <c r="A16" s="4" t="s">
        <v>395</v>
      </c>
    </row>
    <row r="17" spans="1:10">
      <c r="A17" s="4" t="s">
        <v>273</v>
      </c>
      <c r="H17" s="5" t="n">
        <v>22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956</v>
      </c>
      <c r="C4" s="7" t="n">
        <v>312</v>
      </c>
    </row>
    <row r="5" spans="1:3">
      <c r="A5" s="3" t="s">
        <v>67</v>
      </c>
    </row>
    <row r="6" spans="1:3">
      <c r="A6" s="4" t="s">
        <v>68</v>
      </c>
      <c r="B6" s="5" t="n">
        <v>881</v>
      </c>
      <c r="C6" s="5" t="n">
        <v>201</v>
      </c>
    </row>
    <row r="7" spans="1:3">
      <c r="A7" s="4" t="s">
        <v>69</v>
      </c>
      <c r="B7" s="5" t="n">
        <v>4209</v>
      </c>
      <c r="C7" s="5" t="n">
        <v>2835</v>
      </c>
    </row>
    <row r="8" spans="1:3">
      <c r="A8" s="4" t="s">
        <v>70</v>
      </c>
      <c r="B8" s="5" t="n">
        <v>55</v>
      </c>
      <c r="C8" s="5" t="n">
        <v>118</v>
      </c>
    </row>
    <row r="9" spans="1:3">
      <c r="A9" s="4" t="s">
        <v>71</v>
      </c>
      <c r="B9" s="5" t="n">
        <v>47</v>
      </c>
      <c r="C9" s="5" t="n">
        <v>103</v>
      </c>
    </row>
    <row r="10" spans="1:3">
      <c r="A10" s="4" t="s">
        <v>72</v>
      </c>
      <c r="B10" s="5" t="n">
        <v>5192</v>
      </c>
      <c r="C10" s="5" t="n">
        <v>3257</v>
      </c>
    </row>
    <row r="11" spans="1:3">
      <c r="A11" s="4" t="s">
        <v>73</v>
      </c>
      <c r="B11" s="5" t="n">
        <v>-4236</v>
      </c>
      <c r="C11" s="5" t="n">
        <v>-2945</v>
      </c>
    </row>
    <row r="12" spans="1:3">
      <c r="A12" s="3" t="s">
        <v>74</v>
      </c>
    </row>
    <row r="13" spans="1:3">
      <c r="A13" s="4" t="s">
        <v>75</v>
      </c>
      <c r="B13" s="4" t="s">
        <v>40</v>
      </c>
      <c r="C13" s="5" t="n">
        <v>-75</v>
      </c>
    </row>
    <row r="14" spans="1:3">
      <c r="A14" s="4" t="s">
        <v>76</v>
      </c>
      <c r="B14" s="5" t="n">
        <v>-139</v>
      </c>
      <c r="C14" s="4" t="s">
        <v>40</v>
      </c>
    </row>
    <row r="15" spans="1:3">
      <c r="A15" s="4" t="s">
        <v>77</v>
      </c>
      <c r="B15" s="5" t="n">
        <v>-127</v>
      </c>
      <c r="C15" s="4" t="s">
        <v>40</v>
      </c>
    </row>
    <row r="16" spans="1:3">
      <c r="A16" s="4" t="s">
        <v>78</v>
      </c>
      <c r="B16" s="5" t="n">
        <v>-47</v>
      </c>
      <c r="C16" s="4" t="s">
        <v>40</v>
      </c>
    </row>
    <row r="17" spans="1:3">
      <c r="A17" s="4" t="s">
        <v>79</v>
      </c>
      <c r="B17" s="4" t="s">
        <v>40</v>
      </c>
      <c r="C17" s="5" t="n">
        <v>-2871</v>
      </c>
    </row>
    <row r="18" spans="1:3">
      <c r="A18" s="4" t="s">
        <v>80</v>
      </c>
      <c r="B18" s="5" t="n">
        <v>-313</v>
      </c>
      <c r="C18" s="5" t="n">
        <v>-2946</v>
      </c>
    </row>
    <row r="19" spans="1:3">
      <c r="A19" s="4" t="s">
        <v>81</v>
      </c>
      <c r="B19" s="5" t="n">
        <v>-4549</v>
      </c>
      <c r="C19" s="5" t="n">
        <v>-5891</v>
      </c>
    </row>
    <row r="20" spans="1:3">
      <c r="A20" s="4" t="s">
        <v>82</v>
      </c>
      <c r="B20" s="5" t="n">
        <v>-2514</v>
      </c>
      <c r="C20" s="4" t="s">
        <v>40</v>
      </c>
    </row>
    <row r="21" spans="1:3">
      <c r="A21" s="4" t="s">
        <v>83</v>
      </c>
      <c r="B21" s="5" t="n">
        <v>-7063</v>
      </c>
      <c r="C21" s="5" t="n">
        <v>-5891</v>
      </c>
    </row>
    <row r="22" spans="1:3">
      <c r="A22" s="3" t="s">
        <v>84</v>
      </c>
    </row>
    <row r="23" spans="1:3">
      <c r="A23" s="4" t="s">
        <v>85</v>
      </c>
      <c r="B23" s="4" t="s">
        <v>40</v>
      </c>
      <c r="C23" s="5" t="n">
        <v>66</v>
      </c>
    </row>
    <row r="24" spans="1:3">
      <c r="A24" s="4" t="s">
        <v>86</v>
      </c>
      <c r="B24" s="7" t="n">
        <v>-7063</v>
      </c>
      <c r="C24" s="7" t="n">
        <v>-5825</v>
      </c>
    </row>
    <row r="25" spans="1:3">
      <c r="A25" s="3" t="s">
        <v>87</v>
      </c>
    </row>
    <row r="26" spans="1:3">
      <c r="A26" s="4" t="s">
        <v>88</v>
      </c>
      <c r="B26" s="9" t="n">
        <v>-0.12</v>
      </c>
      <c r="C26" s="9" t="n">
        <v>-0.2</v>
      </c>
    </row>
    <row r="27" spans="1:3">
      <c r="A27" s="4" t="s">
        <v>89</v>
      </c>
      <c r="B27" s="5" t="n">
        <v>59482132</v>
      </c>
      <c r="C27" s="5" t="n">
        <v>296992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5"/>
    <col customWidth="1" max="6" min="6" width="34"/>
    <col customWidth="1" max="7" min="7" width="10"/>
  </cols>
  <sheetData>
    <row r="1" spans="1:7">
      <c r="A1" s="1" t="s">
        <v>90</v>
      </c>
      <c r="B1" s="2" t="s">
        <v>91</v>
      </c>
      <c r="C1" s="2" t="s">
        <v>92</v>
      </c>
      <c r="D1" s="2" t="s">
        <v>93</v>
      </c>
      <c r="E1" s="2" t="s">
        <v>94</v>
      </c>
      <c r="F1" s="2" t="s">
        <v>95</v>
      </c>
      <c r="G1" s="2" t="s">
        <v>96</v>
      </c>
    </row>
    <row r="2" spans="1:7">
      <c r="A2" s="4" t="s">
        <v>97</v>
      </c>
      <c r="B2" s="7" t="n">
        <v>59</v>
      </c>
      <c r="C2" s="7" t="n">
        <v>390736</v>
      </c>
      <c r="D2" s="7" t="n">
        <v>-378900</v>
      </c>
      <c r="E2" s="7" t="n">
        <v>11895</v>
      </c>
      <c r="F2" s="7" t="n">
        <v>-22</v>
      </c>
      <c r="G2" s="7" t="n">
        <v>11873</v>
      </c>
    </row>
    <row r="3" spans="1:7">
      <c r="A3" s="4" t="s">
        <v>98</v>
      </c>
      <c r="B3" s="5" t="n">
        <v>58963009</v>
      </c>
    </row>
    <row r="4" spans="1:7">
      <c r="A4" s="4" t="s">
        <v>99</v>
      </c>
      <c r="B4" s="7" t="n">
        <v>1</v>
      </c>
      <c r="C4" s="5" t="n">
        <v>1086</v>
      </c>
      <c r="D4" s="4" t="s">
        <v>40</v>
      </c>
      <c r="E4" s="5" t="n">
        <v>1087</v>
      </c>
      <c r="F4" s="4" t="s">
        <v>40</v>
      </c>
      <c r="G4" s="5" t="n">
        <v>1087</v>
      </c>
    </row>
    <row r="5" spans="1:7">
      <c r="A5" s="4" t="s">
        <v>100</v>
      </c>
      <c r="B5" s="5" t="n">
        <v>850000</v>
      </c>
    </row>
    <row r="6" spans="1:7">
      <c r="A6" s="4" t="s">
        <v>101</v>
      </c>
      <c r="B6" s="7" t="n">
        <v>1</v>
      </c>
      <c r="C6" s="5" t="n">
        <v>838</v>
      </c>
      <c r="D6" s="4" t="s">
        <v>40</v>
      </c>
      <c r="E6" s="5" t="n">
        <v>839</v>
      </c>
      <c r="F6" s="4" t="s">
        <v>40</v>
      </c>
      <c r="G6" s="5" t="n">
        <v>839</v>
      </c>
    </row>
    <row r="7" spans="1:7">
      <c r="A7" s="4" t="s">
        <v>102</v>
      </c>
      <c r="B7" s="5" t="n">
        <v>448551</v>
      </c>
    </row>
    <row r="8" spans="1:7">
      <c r="A8" s="4" t="s">
        <v>103</v>
      </c>
      <c r="B8" s="7" t="n">
        <v>3</v>
      </c>
      <c r="C8" s="5" t="n">
        <v>-3</v>
      </c>
      <c r="D8" s="4" t="s">
        <v>40</v>
      </c>
      <c r="E8" s="4" t="s">
        <v>40</v>
      </c>
      <c r="F8" s="4" t="s">
        <v>40</v>
      </c>
      <c r="G8" s="4" t="s">
        <v>40</v>
      </c>
    </row>
    <row r="9" spans="1:7">
      <c r="A9" s="4" t="s">
        <v>104</v>
      </c>
      <c r="B9" s="5" t="n">
        <v>3381816</v>
      </c>
    </row>
    <row r="10" spans="1:7">
      <c r="A10" s="4" t="s">
        <v>105</v>
      </c>
      <c r="B10" s="4" t="s">
        <v>40</v>
      </c>
      <c r="C10" s="5" t="n">
        <v>80</v>
      </c>
      <c r="D10" s="4" t="s">
        <v>40</v>
      </c>
      <c r="E10" s="5" t="n">
        <v>80</v>
      </c>
      <c r="F10" s="4" t="s">
        <v>40</v>
      </c>
      <c r="G10" s="5" t="n">
        <v>80</v>
      </c>
    </row>
    <row r="11" spans="1:7">
      <c r="A11" s="4" t="s">
        <v>106</v>
      </c>
      <c r="B11" s="5" t="n">
        <v>200000</v>
      </c>
    </row>
    <row r="12" spans="1:7">
      <c r="A12" s="4" t="s">
        <v>107</v>
      </c>
      <c r="B12" s="7" t="n">
        <v>2</v>
      </c>
      <c r="C12" s="5" t="n">
        <v>279</v>
      </c>
      <c r="D12" s="4" t="s">
        <v>40</v>
      </c>
      <c r="E12" s="5" t="n">
        <v>281</v>
      </c>
      <c r="F12" s="4" t="s">
        <v>40</v>
      </c>
      <c r="G12" s="5" t="n">
        <v>281</v>
      </c>
    </row>
    <row r="13" spans="1:7">
      <c r="A13" s="4" t="s">
        <v>108</v>
      </c>
      <c r="B13" s="5" t="n">
        <v>2224250</v>
      </c>
    </row>
    <row r="14" spans="1:7">
      <c r="A14" s="4" t="s">
        <v>109</v>
      </c>
      <c r="B14" s="4" t="s">
        <v>40</v>
      </c>
      <c r="C14" s="5" t="n">
        <v>120</v>
      </c>
      <c r="D14" s="4" t="s">
        <v>40</v>
      </c>
      <c r="E14" s="5" t="n">
        <v>120</v>
      </c>
      <c r="F14" s="4" t="s">
        <v>40</v>
      </c>
      <c r="G14" s="5" t="n">
        <v>120</v>
      </c>
    </row>
    <row r="15" spans="1:7">
      <c r="A15" s="4" t="s">
        <v>110</v>
      </c>
      <c r="B15" s="5" t="n">
        <v>60000</v>
      </c>
    </row>
    <row r="16" spans="1:7">
      <c r="A16" s="4" t="s">
        <v>76</v>
      </c>
      <c r="B16" s="4" t="s">
        <v>40</v>
      </c>
      <c r="C16" s="5" t="n">
        <v>139</v>
      </c>
      <c r="D16" s="4" t="s">
        <v>40</v>
      </c>
      <c r="E16" s="5" t="n">
        <v>139</v>
      </c>
      <c r="F16" s="4" t="s">
        <v>40</v>
      </c>
      <c r="G16" s="5" t="n">
        <v>139</v>
      </c>
    </row>
    <row r="17" spans="1:7">
      <c r="A17" s="4" t="s">
        <v>82</v>
      </c>
      <c r="B17" s="4" t="s">
        <v>40</v>
      </c>
      <c r="C17" s="5" t="n">
        <v>2514</v>
      </c>
      <c r="D17" s="5" t="n">
        <v>-2514</v>
      </c>
      <c r="E17" s="4" t="s">
        <v>40</v>
      </c>
      <c r="F17" s="4" t="s">
        <v>40</v>
      </c>
      <c r="G17" s="4" t="s">
        <v>40</v>
      </c>
    </row>
    <row r="18" spans="1:7">
      <c r="A18" s="4" t="s">
        <v>81</v>
      </c>
      <c r="B18" s="4" t="s">
        <v>40</v>
      </c>
      <c r="C18" s="4" t="s">
        <v>40</v>
      </c>
      <c r="D18" s="5" t="n">
        <v>-4549</v>
      </c>
      <c r="E18" s="5" t="n">
        <v>-4549</v>
      </c>
      <c r="F18" s="4" t="s">
        <v>40</v>
      </c>
      <c r="G18" s="5" t="n">
        <v>-4549</v>
      </c>
    </row>
    <row r="19" spans="1:7">
      <c r="A19" s="4" t="s">
        <v>111</v>
      </c>
      <c r="B19" s="7" t="n">
        <v>66</v>
      </c>
      <c r="C19" s="7" t="n">
        <v>395789</v>
      </c>
      <c r="D19" s="7" t="n">
        <v>-385963</v>
      </c>
      <c r="E19" s="7" t="n">
        <v>9892</v>
      </c>
      <c r="F19" s="7" t="n">
        <v>-22</v>
      </c>
      <c r="G19" s="7" t="n">
        <v>9870</v>
      </c>
    </row>
    <row r="20" spans="1:7">
      <c r="A20" s="4" t="s">
        <v>112</v>
      </c>
      <c r="B20" s="5" t="n">
        <v>661276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4</v>
      </c>
    </row>
    <row r="3" spans="1:3">
      <c r="A3" s="3" t="s">
        <v>114</v>
      </c>
    </row>
    <row r="4" spans="1:3">
      <c r="A4" s="4" t="s">
        <v>81</v>
      </c>
      <c r="B4" s="7" t="n">
        <v>-4549</v>
      </c>
      <c r="C4" s="7" t="n">
        <v>-5891</v>
      </c>
    </row>
    <row r="5" spans="1:3">
      <c r="A5" s="3" t="s">
        <v>115</v>
      </c>
    </row>
    <row r="6" spans="1:3">
      <c r="A6" s="4" t="s">
        <v>116</v>
      </c>
      <c r="B6" s="5" t="n">
        <v>481</v>
      </c>
      <c r="C6" s="5" t="n">
        <v>99</v>
      </c>
    </row>
    <row r="7" spans="1:3">
      <c r="A7" s="4" t="s">
        <v>117</v>
      </c>
      <c r="B7" s="4" t="s">
        <v>40</v>
      </c>
      <c r="C7" s="5" t="n">
        <v>42</v>
      </c>
    </row>
    <row r="8" spans="1:3">
      <c r="A8" s="4" t="s">
        <v>118</v>
      </c>
      <c r="B8" s="5" t="n">
        <v>2227</v>
      </c>
      <c r="C8" s="5" t="n">
        <v>1299</v>
      </c>
    </row>
    <row r="9" spans="1:3">
      <c r="A9" s="4" t="s">
        <v>76</v>
      </c>
      <c r="B9" s="5" t="n">
        <v>139</v>
      </c>
      <c r="C9" s="4" t="s">
        <v>40</v>
      </c>
    </row>
    <row r="10" spans="1:3">
      <c r="A10" s="4" t="s">
        <v>78</v>
      </c>
      <c r="B10" s="5" t="n">
        <v>47</v>
      </c>
      <c r="C10" s="4" t="s">
        <v>40</v>
      </c>
    </row>
    <row r="11" spans="1:3">
      <c r="A11" s="4" t="s">
        <v>119</v>
      </c>
      <c r="B11" s="5" t="n">
        <v>127</v>
      </c>
      <c r="C11" s="4" t="s">
        <v>40</v>
      </c>
    </row>
    <row r="12" spans="1:3">
      <c r="A12" s="4" t="s">
        <v>79</v>
      </c>
      <c r="B12" s="4" t="s">
        <v>40</v>
      </c>
      <c r="C12" s="5" t="n">
        <v>2871</v>
      </c>
    </row>
    <row r="13" spans="1:3">
      <c r="A13" s="4" t="s">
        <v>120</v>
      </c>
      <c r="B13" s="4" t="s">
        <v>40</v>
      </c>
      <c r="C13" s="5" t="n">
        <v>37</v>
      </c>
    </row>
    <row r="14" spans="1:3">
      <c r="A14" s="3" t="s">
        <v>121</v>
      </c>
    </row>
    <row r="15" spans="1:3">
      <c r="A15" s="4" t="s">
        <v>28</v>
      </c>
      <c r="B15" s="5" t="n">
        <v>-886</v>
      </c>
      <c r="C15" s="5" t="n">
        <v>33</v>
      </c>
    </row>
    <row r="16" spans="1:3">
      <c r="A16" s="4" t="s">
        <v>29</v>
      </c>
      <c r="B16" s="5" t="n">
        <v>26</v>
      </c>
      <c r="C16" s="5" t="n">
        <v>-9</v>
      </c>
    </row>
    <row r="17" spans="1:3">
      <c r="A17" s="4" t="s">
        <v>35</v>
      </c>
      <c r="B17" s="5" t="n">
        <v>20</v>
      </c>
      <c r="C17" s="5" t="n">
        <v>263</v>
      </c>
    </row>
    <row r="18" spans="1:3">
      <c r="A18" s="4" t="s">
        <v>36</v>
      </c>
      <c r="B18" s="5" t="n">
        <v>-551</v>
      </c>
      <c r="C18" s="5" t="n">
        <v>72</v>
      </c>
    </row>
    <row r="19" spans="1:3">
      <c r="A19" s="4" t="s">
        <v>37</v>
      </c>
      <c r="B19" s="4" t="s">
        <v>40</v>
      </c>
      <c r="C19" s="5" t="n">
        <v>5</v>
      </c>
    </row>
    <row r="20" spans="1:3">
      <c r="A20" s="4" t="s">
        <v>122</v>
      </c>
      <c r="B20" s="5" t="n">
        <v>-2919</v>
      </c>
      <c r="C20" s="5" t="n">
        <v>-1180</v>
      </c>
    </row>
    <row r="21" spans="1:3">
      <c r="A21" s="3" t="s">
        <v>123</v>
      </c>
    </row>
    <row r="22" spans="1:3">
      <c r="A22" s="4" t="s">
        <v>124</v>
      </c>
      <c r="B22" s="5" t="n">
        <v>-6987</v>
      </c>
      <c r="C22" s="4" t="s">
        <v>40</v>
      </c>
    </row>
    <row r="23" spans="1:3">
      <c r="A23" s="4" t="s">
        <v>125</v>
      </c>
      <c r="B23" s="5" t="n">
        <v>60</v>
      </c>
      <c r="C23" s="4" t="s">
        <v>40</v>
      </c>
    </row>
    <row r="24" spans="1:3">
      <c r="A24" s="4" t="s">
        <v>126</v>
      </c>
      <c r="B24" s="5" t="n">
        <v>427</v>
      </c>
      <c r="C24" s="4" t="s">
        <v>40</v>
      </c>
    </row>
    <row r="25" spans="1:3">
      <c r="A25" s="4" t="s">
        <v>127</v>
      </c>
      <c r="B25" s="4" t="s">
        <v>40</v>
      </c>
      <c r="C25" s="5" t="n">
        <v>26</v>
      </c>
    </row>
    <row r="26" spans="1:3">
      <c r="A26" s="4" t="s">
        <v>128</v>
      </c>
      <c r="B26" s="5" t="n">
        <v>-6500</v>
      </c>
      <c r="C26" s="5" t="n">
        <v>26</v>
      </c>
    </row>
    <row r="27" spans="1:3">
      <c r="A27" s="3" t="s">
        <v>129</v>
      </c>
    </row>
    <row r="28" spans="1:3">
      <c r="A28" s="4" t="s">
        <v>130</v>
      </c>
      <c r="B28" s="5" t="n">
        <v>80</v>
      </c>
      <c r="C28" s="5" t="n">
        <v>650</v>
      </c>
    </row>
    <row r="29" spans="1:3">
      <c r="A29" s="4" t="s">
        <v>131</v>
      </c>
      <c r="B29" s="4" t="s">
        <v>40</v>
      </c>
      <c r="C29" s="5" t="n">
        <v>493</v>
      </c>
    </row>
    <row r="30" spans="1:3">
      <c r="A30" s="4" t="s">
        <v>132</v>
      </c>
      <c r="B30" s="5" t="n">
        <v>281</v>
      </c>
      <c r="C30" s="4" t="s">
        <v>40</v>
      </c>
    </row>
    <row r="31" spans="1:3">
      <c r="A31" s="4" t="s">
        <v>133</v>
      </c>
      <c r="B31" s="5" t="n">
        <v>361</v>
      </c>
      <c r="C31" s="5" t="n">
        <v>1143</v>
      </c>
    </row>
    <row r="32" spans="1:3">
      <c r="A32" s="4" t="s">
        <v>134</v>
      </c>
      <c r="B32" s="5" t="n">
        <v>-9058</v>
      </c>
      <c r="C32" s="5" t="n">
        <v>-11</v>
      </c>
    </row>
    <row r="33" spans="1:3">
      <c r="A33" s="4" t="s">
        <v>135</v>
      </c>
      <c r="B33" s="5" t="n">
        <v>9519</v>
      </c>
      <c r="C33" s="5" t="n">
        <v>345</v>
      </c>
    </row>
    <row r="34" spans="1:3">
      <c r="A34" s="4" t="s">
        <v>136</v>
      </c>
      <c r="B34" s="5" t="n">
        <v>461</v>
      </c>
      <c r="C34" s="5" t="n">
        <v>334</v>
      </c>
    </row>
    <row r="35" spans="1:3">
      <c r="A35" s="3" t="s">
        <v>137</v>
      </c>
    </row>
    <row r="36" spans="1:3">
      <c r="A36" s="4" t="s">
        <v>138</v>
      </c>
      <c r="B36" s="4" t="s">
        <v>40</v>
      </c>
      <c r="C36" s="5" t="n">
        <v>7</v>
      </c>
    </row>
    <row r="37" spans="1:3">
      <c r="A37" s="4" t="s">
        <v>139</v>
      </c>
      <c r="B37" s="4" t="s">
        <v>40</v>
      </c>
      <c r="C37" s="4" t="s">
        <v>40</v>
      </c>
    </row>
    <row r="38" spans="1:3">
      <c r="A38" s="3" t="s">
        <v>140</v>
      </c>
    </row>
    <row r="39" spans="1:3">
      <c r="A39" s="4" t="s">
        <v>141</v>
      </c>
      <c r="B39" s="4" t="s">
        <v>40</v>
      </c>
      <c r="C39" s="5" t="n">
        <v>1800</v>
      </c>
    </row>
    <row r="40" spans="1:3">
      <c r="A40" s="4" t="s">
        <v>142</v>
      </c>
      <c r="B40" s="4" t="s">
        <v>40</v>
      </c>
      <c r="C40" s="5" t="n">
        <v>160</v>
      </c>
    </row>
    <row r="41" spans="1:3">
      <c r="A41" s="4" t="s">
        <v>143</v>
      </c>
      <c r="B41" s="5" t="n">
        <v>2514</v>
      </c>
      <c r="C41" s="4" t="s">
        <v>40</v>
      </c>
    </row>
    <row r="42" spans="1:3">
      <c r="A42" s="4" t="s">
        <v>144</v>
      </c>
      <c r="B42" s="4" t="s">
        <v>40</v>
      </c>
      <c r="C42" s="5" t="n">
        <v>66</v>
      </c>
    </row>
    <row r="43" spans="1:3">
      <c r="A43" s="4" t="s">
        <v>145</v>
      </c>
      <c r="B43" s="7" t="n">
        <v>26</v>
      </c>
      <c r="C43"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8:11:17Z</dcterms:created>
  <dcterms:modified xmlns:dcterms="http://purl.org/dc/terms/" xmlns:xsi="http://www.w3.org/2001/XMLSchema-instance" xsi:type="dcterms:W3CDTF">2018-05-09T18:11:17Z</dcterms:modified>
</cp:coreProperties>
</file>